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NATURE OF BUSINESS AND BASIS OF" sheetId="7" state="visible" r:id="rId7"/>
    <sheet xmlns:r="http://schemas.openxmlformats.org/officeDocument/2006/relationships" name="GOING CONCERN" sheetId="8" state="visible" r:id="rId8"/>
    <sheet xmlns:r="http://schemas.openxmlformats.org/officeDocument/2006/relationships" name="SUMMARY OF ACCOUNTING POLICIES" sheetId="9" state="visible" r:id="rId9"/>
    <sheet xmlns:r="http://schemas.openxmlformats.org/officeDocument/2006/relationships" name="SETTLEMENT PAYABLE" sheetId="10" state="visible" r:id="rId10"/>
    <sheet xmlns:r="http://schemas.openxmlformats.org/officeDocument/2006/relationships" name="NOTES PAYABLE" sheetId="11" state="visible" r:id="rId11"/>
    <sheet xmlns:r="http://schemas.openxmlformats.org/officeDocument/2006/relationships" name="DERIVATIVE LIABILITIES - NOTE C" sheetId="12" state="visible" r:id="rId12"/>
    <sheet xmlns:r="http://schemas.openxmlformats.org/officeDocument/2006/relationships" name="RELATED PARTY TRANSACTIONS" sheetId="13" state="visible" r:id="rId13"/>
    <sheet xmlns:r="http://schemas.openxmlformats.org/officeDocument/2006/relationships" name="EQUITY" sheetId="14" state="visible" r:id="rId14"/>
    <sheet xmlns:r="http://schemas.openxmlformats.org/officeDocument/2006/relationships" name="INCOME TAXES" sheetId="15" state="visible" r:id="rId15"/>
    <sheet xmlns:r="http://schemas.openxmlformats.org/officeDocument/2006/relationships" name="CONCENTRATION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ACCOUNTING POLICIES " sheetId="19" state="visible" r:id="rId19"/>
    <sheet xmlns:r="http://schemas.openxmlformats.org/officeDocument/2006/relationships" name="SUMMARY OF ACCOUNTING POLICIE20" sheetId="20" state="visible" r:id="rId20"/>
    <sheet xmlns:r="http://schemas.openxmlformats.org/officeDocument/2006/relationships" name="NOTES PAYABLE (Tables)" sheetId="21" state="visible" r:id="rId21"/>
    <sheet xmlns:r="http://schemas.openxmlformats.org/officeDocument/2006/relationships" name="DERIVATIVE LIABILITIES NOTE CON" sheetId="22" state="visible" r:id="rId22"/>
    <sheet xmlns:r="http://schemas.openxmlformats.org/officeDocument/2006/relationships" name="INCOME TAXES (Tables)" sheetId="23" state="visible" r:id="rId23"/>
    <sheet xmlns:r="http://schemas.openxmlformats.org/officeDocument/2006/relationships" name="NATURE OF BUSINESS AND BASIS 24" sheetId="24" state="visible" r:id="rId24"/>
    <sheet xmlns:r="http://schemas.openxmlformats.org/officeDocument/2006/relationships" name="GOING CONCERN (Details Narrativ" sheetId="25" state="visible" r:id="rId25"/>
    <sheet xmlns:r="http://schemas.openxmlformats.org/officeDocument/2006/relationships" name="SUMMARY OF ACCOUNTING POLICIE26" sheetId="26" state="visible" r:id="rId26"/>
    <sheet xmlns:r="http://schemas.openxmlformats.org/officeDocument/2006/relationships" name="SUMMARY OF ACCOUNTING POLICIE27" sheetId="27" state="visible" r:id="rId27"/>
    <sheet xmlns:r="http://schemas.openxmlformats.org/officeDocument/2006/relationships" name="SETTLEMENT PAYABLE (Details Nar" sheetId="28" state="visible" r:id="rId28"/>
    <sheet xmlns:r="http://schemas.openxmlformats.org/officeDocument/2006/relationships" name="NOTES PAYABLE (Details)" sheetId="29" state="visible" r:id="rId29"/>
    <sheet xmlns:r="http://schemas.openxmlformats.org/officeDocument/2006/relationships" name="NOTES PAYABLE (Details 1)" sheetId="30" state="visible" r:id="rId30"/>
    <sheet xmlns:r="http://schemas.openxmlformats.org/officeDocument/2006/relationships" name="NOTES PAYABLE (Details 2)" sheetId="31" state="visible" r:id="rId31"/>
    <sheet xmlns:r="http://schemas.openxmlformats.org/officeDocument/2006/relationships" name="NOTES PAYABLE (Details Narrativ" sheetId="32" state="visible" r:id="rId32"/>
    <sheet xmlns:r="http://schemas.openxmlformats.org/officeDocument/2006/relationships" name="DERIVATIVE LIABILITIES - NOTE33" sheetId="33" state="visible" r:id="rId33"/>
    <sheet xmlns:r="http://schemas.openxmlformats.org/officeDocument/2006/relationships" name="DERIVATIVE LIABILITIES - NOTE34" sheetId="34" state="visible" r:id="rId34"/>
    <sheet xmlns:r="http://schemas.openxmlformats.org/officeDocument/2006/relationships" name="DERIVATIVE LIABILITIES - NOTE35" sheetId="35" state="visible" r:id="rId35"/>
    <sheet xmlns:r="http://schemas.openxmlformats.org/officeDocument/2006/relationships" name="RELATED PARTY TRANSACTIONS (Det" sheetId="36" state="visible" r:id="rId36"/>
    <sheet xmlns:r="http://schemas.openxmlformats.org/officeDocument/2006/relationships" name="EQUITY (Details Narrative)" sheetId="37" state="visible" r:id="rId37"/>
    <sheet xmlns:r="http://schemas.openxmlformats.org/officeDocument/2006/relationships" name="INCOME TAXES (Details)" sheetId="38" state="visible" r:id="rId38"/>
    <sheet xmlns:r="http://schemas.openxmlformats.org/officeDocument/2006/relationships" name="INCOME TAXES (Details 1)" sheetId="39" state="visible" r:id="rId39"/>
    <sheet xmlns:r="http://schemas.openxmlformats.org/officeDocument/2006/relationships" name="INCOME TAXES (Details 2)" sheetId="40" state="visible" r:id="rId40"/>
    <sheet xmlns:r="http://schemas.openxmlformats.org/officeDocument/2006/relationships" name="INCOME TAXES (Details Narrative" sheetId="41" state="visible" r:id="rId41"/>
    <sheet xmlns:r="http://schemas.openxmlformats.org/officeDocument/2006/relationships" name="COMMITMENTS AND CONTINGENCIES (" sheetId="42" state="visible" r:id="rId42"/>
    <sheet xmlns:r="http://schemas.openxmlformats.org/officeDocument/2006/relationships" name="COMMITMENTS AND CONTINGENCIES43" sheetId="43" state="visible" r:id="rId43"/>
    <sheet xmlns:r="http://schemas.openxmlformats.org/officeDocument/2006/relationships" name="SUBSEQUENT EVENTS (Details Narr" sheetId="44" state="visible" r:id="rId44"/>
  </sheets>
  <definedNames/>
  <calcPr calcId="124519" fullCalcOnLoad="1"/>
</workbook>
</file>

<file path=xl/sharedStrings.xml><?xml version="1.0" encoding="utf-8"?>
<sst xmlns="http://schemas.openxmlformats.org/spreadsheetml/2006/main" uniqueCount="521">
  <si>
    <t>Document and Entity Information - USD ($)</t>
  </si>
  <si>
    <t>12 Months Ended</t>
  </si>
  <si>
    <t>Dec. 31, 2017</t>
  </si>
  <si>
    <t>Apr. 02, 2018</t>
  </si>
  <si>
    <t>Jun. 30, 2017</t>
  </si>
  <si>
    <t>Document And Entity Information</t>
  </si>
  <si>
    <t>Entity Registrant Name</t>
  </si>
  <si>
    <t>ELRAY RESOURCES, INC.</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6</t>
  </si>
  <si>
    <t>Current assets:</t>
  </si>
  <si>
    <t>Cash and cash equivalents</t>
  </si>
  <si>
    <t>Accounts receivable, net</t>
  </si>
  <si>
    <t xml:space="preserve"> </t>
  </si>
  <si>
    <t>Accounts receivable - related parties</t>
  </si>
  <si>
    <t>Note receivable - related party</t>
  </si>
  <si>
    <t>Prepaid expenses</t>
  </si>
  <si>
    <t>Total current assets</t>
  </si>
  <si>
    <t>Rent deposit</t>
  </si>
  <si>
    <t>Other asset</t>
  </si>
  <si>
    <t>Total assets</t>
  </si>
  <si>
    <t>Current liabilities:</t>
  </si>
  <si>
    <t>Accounts payable and accrued liabilities</t>
  </si>
  <si>
    <t>Accounts payable - related parties</t>
  </si>
  <si>
    <t>Advances from shareholders</t>
  </si>
  <si>
    <t>Settlement payable</t>
  </si>
  <si>
    <t>Notes payable</t>
  </si>
  <si>
    <t>Other payable- related party</t>
  </si>
  <si>
    <t>Convertible notes payable, net of discounts</t>
  </si>
  <si>
    <t>Derivative liabilities - note conversion feature</t>
  </si>
  <si>
    <t>Total liabilities</t>
  </si>
  <si>
    <t>Commitments and contingencies</t>
  </si>
  <si>
    <t>Shareholders' deficit:</t>
  </si>
  <si>
    <t>Common stock, par value $0.001, 2,500,000,000 shares authorized, 2,255,390,469 and 1,222,967,493 shares issued and outstanding, respectively</t>
  </si>
  <si>
    <t>Additional paid-in capital</t>
  </si>
  <si>
    <t>Subscription receivable</t>
  </si>
  <si>
    <t>Stock issuable</t>
  </si>
  <si>
    <t>Accumulated deficit</t>
  </si>
  <si>
    <t>Total shareholders' deficit</t>
  </si>
  <si>
    <t>Total liabilities and shareholders' deficit</t>
  </si>
  <si>
    <t>Series A Convertible Preferred Stock [Member]</t>
  </si>
  <si>
    <t>Preferred stock</t>
  </si>
  <si>
    <t>Series B Convertible Preferred Stock [Member]</t>
  </si>
  <si>
    <t>Series C Preferred Stock [Member]</t>
  </si>
  <si>
    <t>Consolidated Balance Sheets (Parenthetical)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 USD ($)</t>
  </si>
  <si>
    <t>Consolidated Statements Of Operations</t>
  </si>
  <si>
    <t>Revenues - related parties</t>
  </si>
  <si>
    <t>Costs and expenses:</t>
  </si>
  <si>
    <t>Software usage costs</t>
  </si>
  <si>
    <t>General and administrative expenses</t>
  </si>
  <si>
    <t>Impairment expense</t>
  </si>
  <si>
    <t>Total operating expenses</t>
  </si>
  <si>
    <t>Loss from operations</t>
  </si>
  <si>
    <t>Other income (expense):</t>
  </si>
  <si>
    <t>Interest expense, net</t>
  </si>
  <si>
    <t>Gain on derivative liability - note conversion feature</t>
  </si>
  <si>
    <t>Gain on settlement of accounts and notes payable</t>
  </si>
  <si>
    <t>Total other income (expense)</t>
  </si>
  <si>
    <t>Net income (loss)</t>
  </si>
  <si>
    <t>Net earnings (loss) per common share - basic</t>
  </si>
  <si>
    <t>Net earnings (loss) per common share - diluted</t>
  </si>
  <si>
    <t>Weighted average number of common shares outstanding - basic</t>
  </si>
  <si>
    <t>Weighted average number of common shares outstanding - diluted</t>
  </si>
  <si>
    <t>Consolidated Statement of Shareholders' Deficit - USD ($)</t>
  </si>
  <si>
    <t>Common Stock [Member]</t>
  </si>
  <si>
    <t>Additional Paid-In Capital</t>
  </si>
  <si>
    <t>Subscription Receivable</t>
  </si>
  <si>
    <t>Stock Issuable</t>
  </si>
  <si>
    <t>Accumulated Deficit</t>
  </si>
  <si>
    <t>Total</t>
  </si>
  <si>
    <t>Begninng balance, Amount at Dec. 31, 2015</t>
  </si>
  <si>
    <t>Begninng balance, Shares at Dec. 31, 2015</t>
  </si>
  <si>
    <t>Issuance of shares for convertible notes conversion, Amount</t>
  </si>
  <si>
    <t>Issuance of shares for convertible notes conversion, Shares</t>
  </si>
  <si>
    <t>Issuance of shares for settlement of debt, Amount</t>
  </si>
  <si>
    <t>Issuance of shares for settlement of debt, Shares</t>
  </si>
  <si>
    <t>Issuance of shares for settlement of debt - related party, Amount</t>
  </si>
  <si>
    <t>Issuance of shares for settlement of debt - related party, Shares</t>
  </si>
  <si>
    <t>Ending balance, Amount at Dec. 31, 2016</t>
  </si>
  <si>
    <t>Ending balance, Shares at Dec. 31, 2016</t>
  </si>
  <si>
    <t>Ending balance, Amount at Dec. 31, 2017</t>
  </si>
  <si>
    <t>Ending balance, Shares at Dec. 31, 2017</t>
  </si>
  <si>
    <t>Consolidated Statements of Cash Flows - USD ($)</t>
  </si>
  <si>
    <t>Cash flows from operating activities:</t>
  </si>
  <si>
    <t>Bad debt</t>
  </si>
  <si>
    <t>Adjustments to reconcile net income (loss) to cash provided by operating activities:</t>
  </si>
  <si>
    <t>Impairment of other asset</t>
  </si>
  <si>
    <t>Amortization of debt discount</t>
  </si>
  <si>
    <t>Gain on derivative liabilities-note conversion feature</t>
  </si>
  <si>
    <t>Changes in operating assets and liabilities:</t>
  </si>
  <si>
    <t>Prepaid expense</t>
  </si>
  <si>
    <t>Net cash provided by operating activities</t>
  </si>
  <si>
    <t>Cash flows from investing activities:</t>
  </si>
  <si>
    <t>Return of (investment in) note receivable - related party</t>
  </si>
  <si>
    <t>Net cash provided by (used in) investing activities</t>
  </si>
  <si>
    <t>Cash flows from financing activities:</t>
  </si>
  <si>
    <t>Proceeds from short-term note payable - related party</t>
  </si>
  <si>
    <t>Repayment of short-term notes payable</t>
  </si>
  <si>
    <t>Advances from related party</t>
  </si>
  <si>
    <t>Net cash used in financing activities</t>
  </si>
  <si>
    <t>Net increase (decrease) in cash and cash equivalents</t>
  </si>
  <si>
    <t>Cash and cash equivalents at beginning of year</t>
  </si>
  <si>
    <t>Cash and cash equivalents at end of year</t>
  </si>
  <si>
    <t>Supplemental disclosure of cash flow information:</t>
  </si>
  <si>
    <t>Cash paid for interest</t>
  </si>
  <si>
    <t>Cash paid for income taxes</t>
  </si>
  <si>
    <t>Non-cash investing and financing activities:</t>
  </si>
  <si>
    <t>Common stock issued for conversion of debt</t>
  </si>
  <si>
    <t>Common stock issued for settlement of payable- related party</t>
  </si>
  <si>
    <t>NATURE OF BUSINESS AND BASIS OF PRESENTATION</t>
  </si>
  <si>
    <t>Notes to Financial Statements</t>
  </si>
  <si>
    <t>NOTE 1 - NATURE OF BUSINESS AND BASIS OF PRESENTATION</t>
  </si>
  <si>
    <t>Elray
Resources, Inc. (Elray or the Company), a Nevada corporation, formed on December 13, 2006 has
been providing marketing and support for online gaming operations. The Company maintains its physical administrative office in
Australia and has operations currently targeting Asia market. The
accompanying consolidated financial statements of Elray include the accounts of Elray and its wholly-owned subsidiary, Angkor
Wat Minerals, Ltd. (Angkor Wat), and have been prepared in accordance with accounting principles generally accepted
in the United States of America and the rules of the Securities and Exchange Commission. All intercompany balances have been eliminated.</t>
  </si>
  <si>
    <t>GOING CONCERN</t>
  </si>
  <si>
    <t>NOTE 2 - GOING CONCERN</t>
  </si>
  <si>
    <t>The
accompanying consolidated financial statements of Elray have been prepared on a going concern basis, which contemplates the realization
of assets and the satisfaction of liabilities in the normal course of business. The Company has net loss of $662,959 for the year
ended December 31, 2017 and working capital deficit of $10,385,649 at December 31, 2017. These factors raise substantial
doubt regarding the Companys ability to continue as a going concern. Without realization of additional capital, it would
be unlikely for Elray to continue as a going concern. Elrays management plans on raising cash from public or private debt
or equity financing, on an as needed basis, and in the longer term, revenues from the gambling business. Elrays ability
to continue as a going concern is dependent on these additional cash financings, and ultimately upon achieving profitable operations
through the development of its gambling business.</t>
  </si>
  <si>
    <t>SUMMARY OF ACCOUNTING POLICIES</t>
  </si>
  <si>
    <t>NOTE 3 - SUMMARY OF ACCOUNTING POLICIES</t>
  </si>
  <si>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balance sheet. Actual results could differ from those estimates. Cash
and Cash Equivalents The
Company considers all highly liquid investments with original maturities of three months or less to be cash equivalents. Allowance
for Doubtful Accounts The
allowance for doubtful accounts reflects our best estimate of probable losses inherent in the accounts receivable balance. The
Company determines the allowance based on known troubled accounts, historical experience, and other currently available evidence.
As of December 31, 2017 and 2016, allowance for doubtful accounts was $5,521. Long
Lived Assets Long-lived
assets to be held and used or disposed of other than by sale are reviewed for impairment whenever events or changes in circumstances
indicate that the carrying amount may not be recoverable. When required, impairment losses on assets to be held and used or disposed
of other than by sale are recognized based on the fair value of the asset. Long-lived assets to be disposed of by sale are reported
at the lower of its carrying amount or fair value less cost to sell. Derivative
Instruments Derivatives
are measured at their fair value on the balance sheet. In determining the appropriate fair value, the Company uses the Black-Scholes-Merton
option pricing model. Changes in fair value are recorded in the statement of operations. Fair
Value of Financial Instruments The
Company measures its financial assets and liabilities at fair value. Fair value is defined as the price that would be received
to sell an asset, or paid to transfer a liability, in an orderly transaction between market participants at the measurement date. A
three-tier fair value hierarchy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more significant inputs or significant value
drivers are unobservable. Our
financial instruments include cash, accounts receivable, accounts payable and accrued liabilities, notes payable, convertible
notes payable, advances from shareholder, and derivative liabilities. The carrying values of these financial instruments approximate
their fair value due to their short-term nature except for derivative liabilities. The derivative liabilities are stated at their
fair value as a level 3 measurement. The Company used a Black-Scholes model to determine the fair values of these derivative liabilities. Debt
Discount Debt
discount is amortized over the term of the related debt using the effective interest rate method. Revenues Revenue
is recognized when persuasive evidence of an arrangement exists, delivery has occurred, the fee is fixed or determinable, and
collectability is probable. For the seven months ended July 31, 2016, the Company recorded revenue at gross charge to its customers
as the Company was the principal of the transactions. Started from August 1, 2016, due to compliance and legal environment concern,
the Company modified its business model and changes its role to be an agent. Therefore, revenues recorded after August 1, 2016
was presented net with software usage costs. Stock-Based
Compensation Stock-based
compensation expense is recorded for stock and stock options awarded in return for services rendered. The expense is measured
at the grant-date fair value of the award and recognized as compensation expense on a straight-line basis over the service period,
which is typically the vesting period. Income
Taxes Income
taxes are accounted for under the asset and liability method. Deferred tax assets and liabilities are recognized for the expected
future tax consequences attributable to temporary differences between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n December 22, 2017, new federal tax reform legislation was enacted in the United States (the 2017 Tax Act),
resulting in significant changes from previous tax law. The 2017 Tax Act reduces the federal corporate income tax rate to a flat
21% effective January 1, 2018. Tax
benefits are initially recognized in the financial statements when it is more likely than not tha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all relevant facts. No deferred tax asset attributable to the net operating loss carry forward has been recognized,
as it is not deemed likely to be realized. Earnings
(Loss) Per Common Share Basic
net earnings (loss) per common share are computed by dividing net earnings (loss) available to common shareholders by the weighted-average
number of common shares outstanding during the period. Diluted net earnings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 The
dilutive effect of outstanding stock options and warrants is reflected in diluted earnings per share by application of the treasury
stock method. The dilutive effect of outstanding convertible securities and preferred stock is reflected in diluted earnings per
share by application of the if-converted method. The
following is a reconciliation of basic and diluted earnings (loss) per common share for 2017 and 2016:
For
the Years Ended
December
31,
2017 2016
Basic
earnings (loss) per common share
Numerator:
Net
income (loss) available to common shareholders $ (662,959 ) $ 198,854
Denominator:
Weighted
average common shares outstanding 1,637,145,067 703,994,058
Basic
earnings (loss) per common share $ (0.00 ) $ 0.00
Diluted
earnings (loss) per common share
Numerator:
Net
income (loss) available to common shareholders $ (662,959 ) $ 198,854
Add
convertible debt interest - 76,441
Net
income (loss) available to common shareholders $ (662,959 ) $ 275,295
Denominator:
Weighted
average common shares outstanding 1,637,145,067 703,994,058
Preferred
shares - 2,362
Convertible
Debt - 36,224,580,000
Adjusted
weighted average common shares outstanding 1,637,145,067 36,928,576,420
Diluted
earnings (loss) per common share $ (0.00 ) $ 0.00 For
the year ended December 31, 2017, diluted loss per share excludes notes convertible to 35,293,450,000 common shares and preferred
stock convertible to 2,362 common shares, because their inclusion would have been anti-dilutive. Subsequent
Events Elray
evaluated subsequent events through the date these financial statements were issued for disclosure purposes. Recently
Issued Accounting Standards In
May 2014, a pronouncement was issued that creates common revenue recognition guidance for U.S. GAAP and International Financial
Reporting Standards. The new guidance supersedes most preexisting revenue recognition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new standard
is effective for annual reporting periods beginning after December 15, 2017, including interim periods within that reporting period,
with an option to adopt the standard one year earlier. The new standard is to be applied either retrospectively to each period
presented or as a cumulative-effect adjustment as of the date of adoption. The Company is currently evaluating the impact of the
new pronouncement on its financial statements. In
February 2016, a pronouncement was issued that creates new accounting and reporting guidelines for leasing arrangements. The new
guidance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e new standard is effective
for annual reporting periods beginning after December 15, 2018, including interim periods within that reporting period, with early
application permitted. The new standard is to be applied using a modified retrospective approach. The Company is currently evaluating
the impact of the new pronouncement on its financial statements. Elrays
management does not believe that any other recently issued effective pronouncements, or pronouncements issued but not yet effective,
if adopted, would have a material effect on the accompanying financial statements.</t>
  </si>
  <si>
    <t>SETTLEMENT PAYABLE</t>
  </si>
  <si>
    <t>NOTE 4 - SETTLEMENT PAYABLE</t>
  </si>
  <si>
    <t>On
December 20, 2013, the Company entered into a settlement agreement with Tarpon Bay Partners LLC (Tarpon) whereby
Tarpon acquired certain notes and accounts payable against the Company in the amount of $2,656,214. Pursuant to the agreement,
the Company and Tarpon submitted the settlement agreement to the Circuit Court of the Second Judicial Circuit, Leon County, Florida
for a hearing on the fairness of the agreement and the exemption from registration under the Securities Act of 1933 for the shares
that will be issued to Tarpon for resale (Settlement Shares). 75% of the proceeds less all applicable fees and charges
from the resale of the Settlement Shares will be remitted to the original claim holders of the Company (Remittance Amount).
The Company agreed to issue sufficient shares to generate proceeds such that the aggregate Remittance Amount equals $2,656,214.
Additionally, the Company agreed to issue a convertible note of $132,000, maturing in 6 months and convertible to the Companys
common stock at a 50% of the lowest closing bid price for the 20 days prior to the conversion. The settlement agreement was effective
on January 27, 2014 when the court granted approval. During
the year ended December 31, 2016, the Company issued Tarpon 5,136,000 common shares which have been sold entirely during 2016.
Net proceeds from the sales amounted to $933 was remitted to the original claim holders. There were no shares issued to Tarpon
during year ended December 31, 2017. As of December 31, 2017, the Company has settlement payable of $2,162,159.</t>
  </si>
  <si>
    <t>NOTES PAYABLE</t>
  </si>
  <si>
    <t>NOTE 5 - NOTES PAYABLE</t>
  </si>
  <si>
    <t>Notes
payable Notes
payable at December 31, 2017 and 2016 consisted of the following:
Final
Maturity Interest
Rate December
31, 2017 December
31, 2016
Morchester
International Limited July
14, 2012 15 % $ 35,429 $ 35,429
Morchester
International Limited July 14, 2012 8 % 10,000 10,000
PowerUp
Lending Group, Ltd February 22, 2017 33 % - 13,934
Auctus
Private Equity Fund, LLC June 27, 2017 N/A - 25,758
PowerUp
Lending Group, Ltd May 6, 2017 46 % - 42,999
PowerUp
Lending Group, Ltd July 20, 2017 46 % - 35,230
Total
$ 45,429 $ 163,350 On
December 9, 2011, Elray entered into an Amended Splitrock Agreement whereby the Company acquired certain assets and liabilities
of Splitrock. As part of the liabilities assumed in terms of the Amended Splitrock Agreement, the Company assumed notes payable
of $292,929 bearing interest of 8% or 15% per annum. On
January 27, 2014, the court granted an approval of the settlement agreement with Tarpon whereby the Company would issue shares
to Tarpon for resale to pay off certain liabilities. See Note 4. As a result, principal of $247,500 and associated accrued interest
acquired by Tarpon were reclassified to settlement payable. The remaining notes issued to Morchester International Limited not
purchased by Tarpon are currently in default. The default had no effect on the notes interest rate. On
May 6, 2016, the Company entered into a third loan agreement with PowerUp for $60,000. Total repayment amount for the loan is
$76,000. The loan is payable daily at $360, secured by all of the Companys assets. As of December 31, 2017, the loan has
been paid off. On
June 27, 2016, the Company reached a settlement agreement with Auctus. Pursuant to the agreement, the Company agreed to pay $61,819
in full and final settlement of all outstanding convertible notes and accrued interest. During the year ended December 31, 2017,
the Company made payments totaling $25,758. As of December 31, 2017, the loan has been paid off. On
July 28, 2016, the Company entered into a fourth loan agreement with PowerUp for $75,000. Total repayment amount for the loan
is $95,250. The loan is payable daily at $451, secured by all of the Companys assets. As of December 31, 2017, the loan
has been paid off. On
September 14, 2016, the Company entered into a fifth loan agreement with PowerUp for $50,000. Total repayment amount for the loan
is $63,500. The loan is payable daily at $301, secured by all of the Companys assets. As of December 31, 2017, the loan
has been paid off. Convertible
notes payable Convertible
notes payable at December 31, 2017 and 2016 consisted of the following:
Interest Rate December
31, 2017 December
31, 2016
JSJ
Investments, Inc. 10~12 % $ 128,853 $ 128,853
LG
Capital Funding, LLC 8 % - 8,707
WHC
Capital, LLC 12 % 116,936 116,936
Beaufort
Capital Partners, LLC 12 % 10,966 10,966
Tangiers
Investment Group, LLC 0%~10 % 48,393 48,394
GSM
Fund Management , LLC 12 % 18,390 38,442
Microcap
Equity Group , LLC 10 % 4,654 18,892
Virtual
Technology Group, Ltd 24 % 481,500 481,500
Gold
Globe Investment Ltd 24 % 2,324,000 2,324,000
Vista
Capital Investments, LLC 12 % 5,800 5,800
Subtotal 3,139,492 3,182,489
Debt
discount - (47,478 )
Total $ 3,139,492 $ 3,135,011 JSJ
Investments, Inc. On
May 31, 2013, the Company entered into a convertible promissory note with JSJ Investments, Inc. (JSJ) for $50,000.
The note matured on December 2, 2013. The note holder has the option to convert the note to common shares in the Company at a
discount of 50% of the average closing price over the last 120 days prior to conversion, or the average closing price over the
last seven days prior to conversion. As of December 31, 2017, the remaining principal of $10,670 has not been converted. The note
is currently in default. The default had no effect on the notes interest rate. On
August 21, 2014, the Company entered into a convertible promissory note with JSJ for $50,000 cash. The note matured on February
21, 2015. Upon the maturity, the note has a cash redemption premium of 150% of the principal amount. The note is convertible to
the Companys common shares at a discount of 60% of the average of the three lowest bids on the twenty days before the date
this note is executed, or 60% of the average of the three lowest bids during the twenty trading days preceding the delivery of
any conversion notice, whichever is lower. During the year ended December 31, 2016, JSJ converted $4,440 of its note to 56,061,179
shares of common stock. The note is currently in default and has a default interest rate of 20% per annum. As of December 31,
2017, balance of this note was $45,560. On
January 20, 2015, the Company entered into a convertible promissory note with JSJ for $40,000. The note bears interest at 12%
and matured on July 20, 2015. Upon the maturity, the note has a cash redemption premium of 150% of the principal amount. The note
is convertible to the Company's common shares at 40% of the lowest trading price on the twenty days before the date this note
is executed, or 40% of the lowest trading price during the twenty trading days preceding the delivery of any conversion notice,
whichever is lower. The note is currently in default. The default had no effect on the notes interest rate. As of December 31,
2017, balance of this note was $40,000. On
January 20, 2015, the Company entered into a convertible promissory note with JSJ for $60,000, which was issued in exchange for
a portion of the promissory note issued to VTG on January 23, 2014. The note bears interest at 12% and matured on January 20,
2015. JSJ has the right to convert the balance outstanding into the Company's common stock at a rate equal to 50% of the lowest
trading price on the twenty days before the date this note is executed, or 50% of the lowest trading price during the twenty trading
days preceding the delivery of any conversion notice, whichever is lower. The Company recorded a loss on extinguishment of debt
of $441 related to the exchange. The note is currently in default. The default had no effect on the notes interest rate.
As of December 31, 2017, balance of this note was $32,623. LG
Capital Funding, LLC On
November 10, 2014, the Company entered into a convertible promissory note with LG Capital Funding, LLC ("LG") for $37,000.
The note matured on November 10, 2015. LG has the right after a period of 180 days to convert the balance outstanding into the
Company's common stock at a rate equal to 50% of the average lowest three trading prices during the fifteen trading days prior
to the conversion date. During the year ended December 31, 2017, the Company issued 192,864,000 shares of common stock for the
conversion of this note in the amount of $8,707 and accrued interest of $3,958. During the year ended December 31, 2016, the Company
issued 303,712,534 shares of common stock for the conversion of this note in the amount of $19,543 and accrued interest of $2,477.
As of December 31, 2017, 60,444,800 shares were yet to be delivered to LG and the Company recorded $5,022 stock issuable related
to these shares. As of December 31, 2017, this note has been fully converted. WHC
Capital, LLC On
September 23, 2014, the Company entered into a convertible promissory note with WHC Capital, LLC ("WHC") for $75,000.
The note bears interest at 12% and matured on September 23, 2015. WHC has the right at any time during the period beginning on
the date of this note to convert the balance outstanding into the Company's common stock at a rate equal to 50% of the lowest
intra-day trading price during the fifteen trading days prior to the conversion date. On September 23, 2015, the Company failed
to repay the outstanding balance of this note and a penalty of $41,978 was added to the outstanding balance pursuant to the note
terms. As of December 31, 2017, balance of this note was $116,936. This note is currently in default and has a default interest
rate of 22% per annum. Beaufort
Capital Partners, LLC On
September 2, 2014, the Company entered into a convertible promissory note with Beaufort Capital Partners, LLC ("Beaufort")
for $21,000. The note matured on March 2, 2015. Beaufort has the right after the maturity date to convert the balance outstanding
into the Company's common stock at a rate equal to 50% of the lowest trading prices during the fifteen trading days prior to the
conversion date. Under certain conditions, the conversion price would be reset to $0.0001 or 65% off the lowest price of the previous
five trading days. As of December 31, 2017, balance of this note was $10,966. This note is currently in default. The default had
no effect on the notes interest rate. Tangiers
Investment Group, LLC On
October 13, 2014, the Company entered into a convertible promissory note with Tangiers Investment Group LLC ("Tangiers")
for $55,000. The note matured on October 13, 2015. Tangiers has the right after a period of 180 days to convert the balance outstanding
into the Company's common stock at a rate equal to 45% of the lowest trading prices during the twenty trading days prior to the
conversion date. During the year ended December 31, 2016, the Company issued 391,396,676 shares of common stock for the conversion
of this note in the amount of $20,963. As of December 31, 2017, balance of this note was $15,393. This note is currently in default
and has a default interest rate of 20% per annum. On
October 13, 2014, the Company entered into a convertible promissory note with Tangiers for $33,000. The note bears interest at
10% and matured on October 13, 2015. Tangiers has the right after a period of 180 days to convert the balance outstanding into
the Company's common stock at a rate equal to 45% of the lowest trading prices during the twenty trading days prior to the conversion
date. As of December 31, 2017, balance of this note was $33,000. This note is currently in default and has a default interest
rate of 20% per annum. GSM
Fund Management LLC On
January 30, 2015, the Company entered into an assignment and modification agreement to assign $62,500 of the convertible promissory
note of VTG dated January 23, 2014 to GSM Fund Management LLC ("GSM"). The note bears interest at 12% and matured on
January 30, 2016. GSM has the right after a period of 180 days to convert the balance outstanding into the Company's common stock
at a rate equal to 50% of the lowest closing bid price in the 15 trading days prior to the conversion date. The Company recorded
a loss on extinguishment of debt of $52,364 related to the exchange. During the year ended December 31, 2017, the Company issued
407,808,976 shares of common stock for the conversion of this note in the amount of $20,052. During the year ended December 31,
2016, the Company issued 178,597,750 shares of common stock for the conversion of this note in the amount of $10,234. As of December
31, 2017, balance of this note was $18,390. This note is currently in default and has a default interest rate of 18% per annum. Microcap
Equity Group, LLC On
February 23, 2015, the Company entered into a convertible promissory note with Microcap Equity Group LLC ("Microcap")
for $20,000, which was issued in exchange for a portion of the promissory note issued to VTG on January 23, 2014. The note matured
on January 23, 2017. Microcap has the right to convert the balance outstanding into the Company's common stock at a rate equal
to 40% of the lower of the lowest bid price during the thirty trading days prior to the conversion date, or the lowest bid price
on the day that the converted shares are cleared for physical delivery. The Company recorded a loss on extinguishment of debt
of $28,213 related to the exchange. During the year ended December 31, 2017, the Company issued 431,750,000 shares of common stock
for the conversion of $14,238 in principal and $3,032 in interest. As of December 31, 2017, balance of this note was $4,654. The
note became in default on January 23, 2017. The default had no effect on the notes interest rate. Virtual
Technology Group, Ltd. On
January 23, 2014, the Company entered into a convertible promissory note with VTG for $1,500,000. VTG has the right after a period
of 180 days to convert the balance outstanding into the Company's common stock at a rate equal to 100% of the average of the closing
bid prices for the seven trading days prior to the conversion date when the Company's shares are traded in the OTCQB or during
the ten trading days prior to the conversion date when the Company's shares are traded on another other exchange. On November
10, 2014, $50,000 of this note was replaced with a note issued to LG. On January 20, January 23 and January 30, 2015, $60,000,
$20,000 and $62,500 of this note were replaced with notes issued to JSJ, Microcap and GSM. As of December 31, 2017, balance of
this note was $481,500. The note became in default on January 23, 2017 and has a default interest rate of 24% per annum. Gold
Globe Investments, Ltd. On
January 23, 2014, the Company entered into a convertible promissory note with GGIL for $2,800,000. GGIL has the right after a
period of 180 days to convert the balance outstanding into the Company's common stock at a rate equal to 100% of the average of
the lowest three trading prices during the seven trading days prior to the conversion date when the Company's shares are traded
in the OTCQB or during the ten trading days prior to the conversion date when the Company's shares are traded on another exchange.
On December 3, 2014, $45,000 of this note was replaced with a note issued to Tangiers. As of December 31, 2017, balance of
this note was $2,324,000. The note became in default on January 23, 2017 and has a default interest rate of 24% per annum. Vista
Capital Investments, LLC On
April 15, 2014, the Company entered into a convertible promissory note with Vista Capital Investments, LLC ("Vista")
for $250,000. The note has an original issuance discount of $25,000. The note matured 2 years from the date of each payment of
the principal from Vista. In the event that the note remains unpaid at maturity date, the outstanding balance shall immediately
increase to 120% of the outstanding balance. Vista has the right to convert the outstanding balance into the Company's common
stock at a rate equal to the lesser of $0.008 per share or 60% of the lowest trade occurring during the twenty-five consecutive
trading days preceding the conversion date. Due to certain events that occurred during 2014, the conversion price has been reset
to $0.005 per share or 50% of the lowest trade occurring during the twenty-five consecutive trading days preceding the conversion
date. Pursuant to the agreement, if the conversion price calculated under this agreement is less than $0.01 per share, the principal
amount outstanding shall increase by $10,000 ("Sub-Penny"). $25,000 net proceeds were received on April 23, 2014. The
remaining fund of this note has not been received. As of December 31, 2017, balance of this note was $5,800 which matured on April
15, 2016. The note is currently in default. The default had no effect on the notes interest rate. Auctus
Private Equity Fund LLC On
November 7, 2014, the Company entered into a convertible promissory note with Auctus Private Equity Fund LLC ("Auctus")
for $40,000. The note matured on August 7, 2015. Auctus has the right after a period of 180 days to convert the balance outstanding
into the Company's common stock at a rate equal to 50% of the average of the lowest two trading prices during the twenty-five
trading days prior to the conversion date. During the year ended December 31, 2016, the Company issued 2,845,000 shares of common
stock for the conversion of accrued interest in the amount of $341. On
June 27, 2016, the Company reached a settlement agreement with Auctus. Pursuant to the settlement agreement, the Company agreed
to pay $61,819 in full and final settlement of all outstanding convertible notes and accrued interest. The Company removed note
principal of $40,000, accrued interest of $7,430, derivative liabilities on note conversion feature of $40,000 and recorded a
gain of $25,611 related to this settlement. Debt
discount The
table below presents the changes of the debt discount during the years ended December 31, 2017 and 2016:
Amount
December
31, 2015 $ 803,022
Amortization (755,544 )
December
31, 2016 47,478
Amortization (47,478 )
December
31, 2017 $ - Loans
from shareholders On
September 5, 2008, Elmside Pty Ltd, a company related to a former director, agreed to an interest free loan of $55,991 to the
Company on an as-needed basis to fund the business operations and expenses of the Company until December 9, 2011, the due date
of the loan. The note is currently in default. During
the year ended December 31, 2016, the Company received a loan of $900 from its officer to open a new bank account. As of December
31, 2017 and 2016, the Company had advances of $3,400 from its officer. The advances form the officers are due on demand, unsecured
with no interest.</t>
  </si>
  <si>
    <t>DERIVATIVE LIABILITIES - NOTE CONVERSION FEATURE</t>
  </si>
  <si>
    <t>NOTE 6 - DERIVATIVE LIABILITIES - NOTE CONVERSION FEATURE</t>
  </si>
  <si>
    <t xml:space="preserve">Due
to the conversion features contained in the convertible notes issued, the actual number of shares of common stock that would be
required if a conversion of the notes as further described in Note 5 was made through the issuance of the Companys common
stock cannot be predicted, and the Company could be required to issue an amount of shares that may cause it to exceed its authorized
share amount. As a result, the conversion feature requires derivative accounting treatment and will be bifurcated from the notes
and marked to market each reporting period through the income statement. The fair value of the conversion future
of the notes was recognized as a derivative liability instrument and will be measured at fair value at each reporting period. The
Company remeasured the fair value of the instruments as of December 31, 2017 and 2016, and recorded an gain of $674,007 and $1,607,279
for the years ended December 31, 2017 and 2016, respectively. At December 31, 2017 and 2016, the derivative liability associated
with the note conversion features were $390,135 and $1,173,213, respectively. The Company determined the fair values of these
liabilities using a Black-Scholes valuation model with the following assumptions:
During
2017 During
2016 December 31,
2017 December 31,
2016
Estimated
market value of common stock on measurement date $ 0.0001~$0.0002 $ 0.0001~$0.0009 $ 0.0001 $ 0.0001
Exercise
price $ 0.00004~$0.00005 $ 0.00004~$0.0012 $ 0.00004~0.00010 $ 0.00004~0.00010
Discount
rate 0.96 % 0.11%~0.41 % 1.28 % 0.20%~0.36 %
Expected
volatility 248%~281 % 277%~281 % 248 % 265 %
Expected
dividend yield 0.00 % 0.00 % 0.00 % 0.00 % The
following table provides a summary of the changes in fair value of the derivative financial instruments measured at fair value
on a recurring basis using significant unobservable inputs:
Amount
Fair
value at December 31, 2015 $ 2,985,575
Change
in fair value of derivative liabilities (1,607,279 )
Reclassification
to equity (165,083 )
Gain
on settlement (40,000 )
Fair
value at December 31, 2016 $ 1,173,213
Change
in fair value of derivative liabilities (674,007 )
Reclassification
to equity (109,071 )
Fair
value at December 31, 2017 $ 390,135 </t>
  </si>
  <si>
    <t>RELATED PARTY TRANSACTIONS</t>
  </si>
  <si>
    <t>NOTE 7 - RELATED PARTY TRANSACTIONS</t>
  </si>
  <si>
    <t>Elmside
Pty Ltd On
September 5, 2008, Elmside Pty Ltd, a company related to a former director, agreed to an interest free loan to the Company on
an as-needed basis to fund the business operations and expenses of the Company until December 9, 2011, the due date of the loan.
As of December 31, 2017 and 2016, loans from Elmside, a shareholder, were $55,991. The loans are currently in default. Universal
Technology Investments Limited On
May 19, 2016, the Companys chief executive officer became the sole director and shareholder of Universal Technology Investments
Limited (UTI). For the years ended December 31, 2017 and 2016, revenues from UTI were $0 and $3,697,967, respectively. Golden
Matrix Group, Inc. On
July 9, 2016, the Company entered into a loan agreement with Golden Matrix Group, Inc. (GMGI), a company controlled
by Elrays chief executive officer and one director. Pursuant to the agreement, the Company agreed to lend GMGI up to $20,000.
The borrowings mature in 180 days and accrue interest at 5% per annum. GMGI agreed to assist the Company in developing social
gaming technology. As of December 31, 2017 and 2016, receivable from GMGI was $0 and $15,195, respectively. Articulate
Pty Ltd, Brian Goodman As
of December 31, 2017 and 2016, the Company had accounts payable of $2,517,509 and $1,611,815, respectively, to its chief executive
officer and Articulate Pty Ltd (Articulate), a company controlled by the Companys chief executive officer,
for consulting fees, reimbursement of expenses and compensation. On
August 24, 2016, the Company entered into a strategic partnership agreement with Articulate. Pursuant to the agreement, Articulate
will provide non-exclusive back office services to the Companys clients. In exchange for the service, Elray agreed to pay
$10,000 for each month Articulate provides services. Elray will receive 0.5% of the software usage fee paid by Elrays clients
through Articulate. As a result of the agreement with Articulate, the Company terminated its original agreements with UTI and
became an agent that receives net commission from Articulate. For the year ended December 31, 2017 and 2016, revenues from Articulate
were $631,997 and $160,168, respectively. On
January 31, 2017, the Company entered into a Settlement Agreement with Articulate and UTI wherein it was agreed that an amount
payable by the Company to Articulate in the amount of $1,372,907 would be offset against the same amount of the Companys
account receivable from UTI. The offset was made effective on December 31, 2016. Jay
Goodman, and Brett Goodman On
May 15, 2013, the Company entered into an agreement with Jay Goodman, son of the Companys chief executive officer, to provide
consulting services assisting the Company with data segmentation, financial and statistical services. In consideration for such
services, the Company pays $3,000 per month to Jay Goodman. As of December 31, 2017 and 2016, the Company had a $166,500 and $130,500
payable to Jay Goodman, respectively. On
February 1, 2016, the Company entered into an agreement with Brett Goodman, another son of the Companys chief executive
officer, where Mr. Brett Goodman will provide consulting services assisting the Company with a project involving social gaming
platform. During the years ended December 31, 2017 and 2016, the Company paid $19,290 and $46,119 consulting fees to Mr. Brett
Goodman, respectively. As of December 31, 2017 and 2016, there was no payable to Mr. Brett Goodman. Globaltech
Software Services LLC During
2016, the Companys chief executive officer became a member of Globaltech Software Services LLC
(Globaltech). As of December 31, 2017 and 2016, the Company had accounts receivable of $0 and $31,352 from
Globaltech, respectively.</t>
  </si>
  <si>
    <t>EQUITY</t>
  </si>
  <si>
    <t>NOTE 8 - EQUITY</t>
  </si>
  <si>
    <t>On
April 6, 2016, the Company filed a certificate of Amendment with the Nevada Secretary of State (the "Nevada SOS") to
increase authorized number of common stock from 1 billion shares to 1.5 billion. On
April 27, 2017, the Company filed a certificate of Amendment with the Nevada Secretary of State (the "Nevada SOS") to
increase authorized number of common stock from 1.5 billion shares to 2.5 billion. Preferred
Stock  Series A On
May 3, 2012, the Company authorized the creation of 300,000,000 shares of Series A preferred stock. The Class A Preferred Series
shares are convertible at a rate of 0.0000003 common shares for each Series A Preferred Share. As of December 31, 2017 and 2016,
there were no Series A Preferred Stock outstanding. Preferred
Stock  Series B On
July 1, 2012, the Company authorized the creation of 100,000,000 shares of Series B preferred stock. On September 24, 2012, the
authorized Series B Preferred Stock was increased from 100,000,000 to 280,000,000. The Series B Preferred stock is convertible
at a rate of 0.000000003 common stock for each Series B Preferred stock. On
July 14, 2013, the Company entered into a 12-month consultancy agreement with VTG to assist the Company in developing, marketing
and supporting the technology of virtual online horse racing products and to provide the Company the exclusive use right to certain
website domains. In consideration for such services and domains, the Company issued 192,000,000 Series B Preferred shares to VTG.
The 192,000,000 Series B Preferred stock have been recorded at their estimated market value of $43,031. Preferred
Stock  Series C On
June 20, 2014, the Company authorized the creation of 10,000,000 shares of Series C preferred stock. The Series C preferred shares
are convertible at a rate of 0.0003 common shares for each Series C Preferred Share. On
September 18, 2014, the Company entered into an agreement to acquire a 25% interest in Global Tech Software Solutions LLC doing
business as Golden Galaxy (Golden Galaxy) which operates online casinos. Under the terms of the purchase agreement,
the Company will be entitled to 1% of the gross wagering generated by Golden Galaxy. In consideration for the purchase, the Company
issued 5,000,000 shares of the Companys Series C preferred stock in June 2015 and recorded $5,000 of other asset. On April
1, 2015, the Company terminated the agreement and stopped receiving 1% of the gross wagering generated by Golden Galaxy. As of
December 31, 2017, the management recorded an impairment of $5,000 due to the uncertain recoverability of other asset. On
September 18, 2014, the Company entered into an agreement with Yangjiu Xie, owner of Asialink Treasure Limited (ATL).
Pursuant to the agreement, the Company issued 2,083,333 shares of its Series C preferred stock as part of the consideration to
acquire 49% of the outstanding shares of ATL in a series of transactions. These shares were recorded at their par value of $2,083
with a subscription receivable at the same amount. The Company has not received the certificate of ownership from ATL. Common
Stock During
the year ended December 31, 2017, the Company issued 1,032,422,976 shares of common stock for the conversion of notes payable
and accrued interest of $42,998 and $6,990, respectively. As of December 31, 2017, 60,444,800 shares were yet to be delivered
for the conversion of note principal of $2,000 and accrued interest of $1,022. The fair value of derivative  note conversion
feature related to this conversion was $2,000. During
the year ended December 31, 2016, the Company issued 932,613,139 shares of common stock for the conversion of notes payable and
accrued interest of $55,170 and $2,818 respectively. On
April 14, 2016, the Company issued 233,333,334 shares of common stock to settle accounts payable of $90,000 with Mr. Brian Goodman. On
December 29, 2015, the Company issued Tarpon 4,101,000 shares of its common stock according to the settlement agreement discussed
in Note 3, which were sold during the year end December 31, 2016. During the year ended December 31, 2016, the Company issued
Tarpon 5,136,000 shares of its common stock according to the settlement agreement discussed in Note 3. These shares were valued
at $6,669 based on the market price on the issuance date. $933 net proceeds from the sale were used to pay the original creditors
of the claims Tarpon acquired. The remaining $5,736 was recorded as loss on settlement.</t>
  </si>
  <si>
    <t>INCOME TAXES</t>
  </si>
  <si>
    <t>NOTE 9 - INCOME TAXES</t>
  </si>
  <si>
    <t>Income
tax (expense) benefit for the years ended December 31, 2017 and 2016 consisted of the following:
Year
Ended December 31,
2017 2016
Current $ - $ -
Federal
- -
State - -
Foreign - -
Deferred
Federal 1,970,098 216,627
State - -
Foreign - -
Change
in valuation allowance (1,970,098 ) (216,627 )
Total $ - $ - Significant
components of the Company's deferred tax assets consisted of the following at December 31, 2017 and 2016:
At
December 31,
2017 2016
Deferred
tax assets
Net
operating loss carryforward $ 3,881,722 $ 5,851,820
Valuation
allowance (3,881,722 ) (5,851,820 )
Total $ - $ - The
following table presents reconciles the U.S. federal statutory income tax rate in effect for 2017 and the Company's effective
tax rate:
Year
Ended December 31,
2017 2016
U.S.
federal statutory $ (225,406 ) $ 67,610
Change
in fair value of derivative (229,162 ) (546,475 )
Others 21,695 256,885
Tax
rate change 2,402,971 5,353
Valuation
allowance for deferred tax assets (1,970,098 ) 216,627
Total $ - $ - The
reduction in the federal tax rate to 21% under the Tax Act, effective on January 1, 2018, resulted in a reduction in the value
of the Companys net deferred tax assets and related valuation allowance of approximately $2.4 million. The Company had
net operating loss carry-forwards of approximately $18.5 million as of December 31, 2017, that may be offset against future taxable
income. The carry-forwards will begin to expire in 2026. The Company has recorded a full valuation allowance against its deferred
tax assets at December 31, 2017 and 2016 because management determined that it is not more-likely-than not that those assets will
be realized. The Company does not believe that it has any uncertain income tax positions. Federal
tax laws impose limitations on the utilization of net operating losses and credit carryforwards in the event of an ownership change
for tax purposes, as defined in Section 382 of the Internal Revenue Code. Accordingly, the Companys ability to utilize
these carryforwards may be limited as a result of an ownership change which may have already happened or may happen in the future.
Such an ownership change could result in a limitation in the use of the net operating losses in future years and possibly a reduction
of the net operating losses available.</t>
  </si>
  <si>
    <t>CONCENTRATIONS</t>
  </si>
  <si>
    <t>NOTE 10 - CONCENTRATIONS</t>
  </si>
  <si>
    <t>The
Companys revenues for the year ended December 31, 2017 were from one related party. The Companys revenues for the
year ended December 31, 2016 were from two related parties. The Companys software usage cost for the year ended December
31, 2016 was all related to charges pass through to Elray by an entity controlled by the Companys chief executive officer.
All of the software cost was related to fees pay to one vendor for online casino game contents. As of December 31, 2017, the Companys
only customer is Articulate, a related party. Pursuant to the Companys strategic partnership agreement with Articulate
dated August 24, 2016, the agreement remains in full force indefinitely, or until a period of 12 months has lapsed after delivery
of a written notice by either the Company or Articulate, terminating the agreement.</t>
  </si>
  <si>
    <t>COMMITMENTS AND CONTINGENCIES</t>
  </si>
  <si>
    <t>NOTE 11 - COMMITMENTS AND CONTINGENCIES</t>
  </si>
  <si>
    <t xml:space="preserve">On
July 1, 2013, the Company entered into a lease agreement for office space in Australia. The agreement expires on October 31, 2019.
Rent is approximately $42,000 per year and the Company paid a $7,535 security deposit. This agreement was terminated without penalties
when the Company moved to another office on January 22, 2018. See Note 12. Future
minimum obligation on the Company lease entered on January 22, 2018 are:
For
the year ended December 31,
2018 $ 64,529
2019 68,585
2020 65,727
Total $ 198,841 </t>
  </si>
  <si>
    <t>SUBSEQUENT EVENTS</t>
  </si>
  <si>
    <t>NOTE 12 - SUBSEQUENT EVENTS</t>
  </si>
  <si>
    <t>On
January 22, 2018, the Company moved to another office in the same building in Australia. The Company entered into a new lease
agreement. The agreement expires on November 14, 2020. Rent is approximately $68,585 per year.</t>
  </si>
  <si>
    <t>SUMMARY OF ACCOUNTING POLICIES (Policies)</t>
  </si>
  <si>
    <t>Summary Of Accounting Policies Polici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balance sheet. Actual results could differ from those estimates.</t>
  </si>
  <si>
    <t>Cash and Cash Equivalent</t>
  </si>
  <si>
    <t>The
Company considers all highly liquid investments with original maturities of three months or less to be cash equivalents.</t>
  </si>
  <si>
    <t>Allowance for Doubtful Accounts</t>
  </si>
  <si>
    <t xml:space="preserve">The
allowance for doubtful accounts reflects our best estimate of probable losses inherent in the accounts receivable balance. The
Company determines the allowance based on known troubled accounts, historical experience, and other currently available evidence.
As of December 31, 2017 and 2016, allowance for doubtful accounts was $5,521. </t>
  </si>
  <si>
    <t>Long Lived Assets</t>
  </si>
  <si>
    <t>Long-lived
assets to be held and used or disposed of other than by sale are reviewed for impairment whenever events or changes in circumstances
indicate that the carrying amount may not be recoverable. When required, impairment losses on assets to be held and used or disposed
of other than by sale are recognized based on the fair value of the asset. Long-lived assets to be disposed of by sale are reported
at the lower of its carrying amount or fair value less cost to sell.</t>
  </si>
  <si>
    <t>Derivative Instruments</t>
  </si>
  <si>
    <t>Derivatives
are measured at their fair value on the balance sheet. In determining the appropriate fair value, the Company uses the Black-Scholes-Merton
option pricing model. Changes in fair value are recorded in the statement of operations.</t>
  </si>
  <si>
    <t>Fair Value of Financial Instruments</t>
  </si>
  <si>
    <t>The
Company measures its financial assets and liabilities at fair value. Fair value is defined as the price that would be received
to sell an asset, or paid to transfer a liability, in an orderly transaction between market participants at the measurement date. A
three-tier fair value hierarchy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more significant inputs or significant value
drivers are unobservable. Our
financial instruments include cash, accounts receivable, accounts payable and accrued liabilities, notes payable, convertible
notes payable, advances from shareholder, and derivative liabilities. The carrying values of these financial instruments approximate
their fair value due to their short-term nature except for derivative liabilities. The derivative liabilities are stated at their
fair value as a level 3 measurement. The Company used a Black-Scholes model to determine the fair values of these derivative liabilities.</t>
  </si>
  <si>
    <t>Debt Discount</t>
  </si>
  <si>
    <t>Debt
discount is amortized over the term of the related debt using the effective interest rate method.</t>
  </si>
  <si>
    <t>Revenues</t>
  </si>
  <si>
    <t xml:space="preserve">Revenue
is recognized when persuasive evidence of an arrangement exists, delivery has occurred, the fee is fixed or determinable, and
collectability is probable. For the seven months ended July 31, 2016, the Company recorded revenue at gross charge to its customers
as the Company was the principal of the transactions. Started from August 1, 2016, due to compliance and legal environment concern,
the Company modified its business model and changes its role to be an agent. Therefore, revenues recorded after August 1, 2016
was presented net with software usage costs. </t>
  </si>
  <si>
    <t>Stock-Based Compensation</t>
  </si>
  <si>
    <t>Stock-based
compensation expense is recorded for stock and stock options awarded in return for services rendered. The expense is measured
at the grant-date fair value of the award and recognized as compensation expense on a straight-line basis over the service period,
which is typically the vesting period.</t>
  </si>
  <si>
    <t>Income Taxes</t>
  </si>
  <si>
    <t>Income
taxes are accounted for under the asset and liability method. Deferred tax assets and liabilities are recognized for the expected
future tax consequences attributable to temporary differences between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n December 22, 2017, new federal tax reform legislation was enacted in the United States (the 2017 Tax Act),
resulting in significant changes from previous tax law. The 2017 Tax Act reduces the federal corporate income tax rate to a flat
21% effective January 1, 2018. Tax
benefits are initially recognized in the financial statements when it is more likely than not tha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all relevant facts. No deferred tax asset attributable to the net operating loss carry forward has been recognized,
as it is not deemed likely to be realized.</t>
  </si>
  <si>
    <t>Earnings (Loss) Per Common Share</t>
  </si>
  <si>
    <t xml:space="preserve">Basic
net earnings (loss) per common share are computed by dividing net earnings (loss) available to common shareholders by the weighted-average
number of common shares outstanding during the period. Diluted net earnings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 The
dilutive effect of outstanding stock options and warrants is reflected in diluted earnings per share by application of the treasury
stock method. The dilutive effect of outstanding convertible securities and preferred stock is reflected in diluted earnings per
share by application of the if-converted method. The
following is a reconciliation of basic and diluted earnings (loss) per common share for 2017 and 2016:
For
the Years Ended
December
31,
2017 2016
Basic
earnings (loss) per common share
Numerator:
Net
income (loss) available to common shareholders $ (662,959 ) $ 198,854
Denominator:
Weighted
average common shares outstanding 1,637,145,067 703,994,058
Basic
earnings (loss) per common share $ (0.00 ) $ 0.00
Diluted
earnings (loss) per common share
Numerator:
Net
income (loss) available to common shareholders $ (662,959 ) $ 198,854
Add
convertible debt interest - 76,441
Net
income (loss) available to common shareholders $ (662,959 ) $ 275,295
Denominator:
Weighted
average common shares outstanding 1,637,145,067 703,994,058
Preferred
shares - 2,362
Convertible
Debt - 36,224,580,000
Adjusted
weighted average common shares outstanding 1,637,145,067 36,928,576,420
Diluted
earnings (loss) per common share $ (0.00 ) $ 0.00 For
the year ended December 31, 2017, diluted loss per share excludes notes convertible to 35,293,450,000 common shares and preferred
stock convertible to 2,362 common shares, because their inclusion would have been anti-dilutive. </t>
  </si>
  <si>
    <t>Subsequent Events</t>
  </si>
  <si>
    <t>Elray
evaluated subsequent events through the date these financial statements were issued for disclosure purposes.</t>
  </si>
  <si>
    <t>Recently Issued Accounting Standards</t>
  </si>
  <si>
    <t>In
May 2014, a pronouncement was issued that creates common revenue recognition guidance for U.S. GAAP and International Financial
Reporting Standards. The new guidance supersedes most preexisting revenue recognition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new standard
is effective for annual reporting periods beginning after December 15, 2017, including interim periods within that reporting period,
with an option to adopt the standard one year earlier. The new standard is to be applied either retrospectively to each period
presented or as a cumulative-effect adjustment as of the date of adoption. The Company is currently evaluating the impact of the
new pronouncement on its financial statements. In
February 2016, a pronouncement was issued that creates new accounting and reporting guidelines for leasing arrangements. The new
guidance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e new standard is effective
for annual reporting periods beginning after December 15, 2018, including interim periods within that reporting period, with early
application permitted. The new standard is to be applied using a modified retrospective approach. The Company is currently evaluating
the impact of the new pronouncement on its financial statements. Elrays
management does not believe that any other recently issued effective pronouncements, or pronouncements issued but not yet effective,
if adopted, would have a material effect on the accompanying financial statements.</t>
  </si>
  <si>
    <t>SUMMARY OF ACCOUNTING POLICIES (Tables)</t>
  </si>
  <si>
    <t>Summary Of Accounting Policies Tables</t>
  </si>
  <si>
    <t>Reconciliation of basic and diluted earnings (loss) per common share</t>
  </si>
  <si>
    <t xml:space="preserve">For
the Years Ended
December
31,
2017 2016
Basic
earnings (loss) per common share
Numerator:
Net
income (loss) available to common shareholders $ (662,959 ) $ 198,854
Denominator:
Weighted
average common shares outstanding 1,637,145,067 703,994,058
Basic
earnings (loss) per common share $ (0.00 ) $ 0.00
Diluted
earnings (loss) per common share
Numerator:
Net
income (loss) available to common shareholders $ (662,959 ) $ 198,854
Add
convertible debt interest - 76,441
Net
income (loss) available to common shareholders $ (662,959 ) $ 275,295
Denominator:
Weighted
average common shares outstanding 1,637,145,067 703,994,058
Preferred
shares - 2,362
Convertible
Debt - 36,224,580,000
Adjusted
weighted average common shares outstanding 1,637,145,067 36,928,576,420
Diluted
earnings (loss) per common share $ (0.00 ) $ 0.00 </t>
  </si>
  <si>
    <t>NOTES PAYABLE (Tables)</t>
  </si>
  <si>
    <t>Notes Payable Tables</t>
  </si>
  <si>
    <t>Notes Payable</t>
  </si>
  <si>
    <t xml:space="preserve">Final
Maturity Interest
Rate December
31, 2017 December
31, 2016
Morchester
International Limited July
14, 2012 15 % $ 35,429 $ 35,429
Morchester
International Limited July 14, 2012 8 % 10,000 10,000
PowerUp
Lending Group, Ltd February 22, 2017 33 % - 13,934
Auctus
Private Equity Fund, LLC June 27, 2017 N/A - 25,758
PowerUp
Lending Group, Ltd May 6, 2017 46 % - 42,999
PowerUp
Lending Group, Ltd July 20, 2017 46 % - 35,230
Total
$ 45,429 $ 163,350 </t>
  </si>
  <si>
    <t>Convertible Notes Payable</t>
  </si>
  <si>
    <t xml:space="preserve">Interest Rate December
31, 2017 December
31, 2016
JSJ
Investments, Inc. 10~12 % $ 128,853 $ 128,853
LG
Capital Funding, LLC 8 % - 8,707
WHC
Capital, LLC 12 % 116,936 116,936
Beaufort
Capital Partners, LLC 12 % 10,966 10,966
Tangiers
Investment Group, LLC 0%~10 % 48,393 48,394
GSM
Fund Management , LLC 12 % 18,390 38,442
Microcap
Equity Group , LLC 10 % 4,654 18,892
Virtual
Technology Group, Ltd 24 % 481,500 481,500
Gold
Globe Investment Ltd 24 % 2,324,000 2,324,000
Vista
Capital Investments, LLC 12 % 5,800 5,800
Subtotal 3,139,492 3,182,489
Debt
discount - (47,478 )
Total $ 3,139,492 $ 3,135,011 </t>
  </si>
  <si>
    <t>Changes of debt discount</t>
  </si>
  <si>
    <t xml:space="preserve">Amount
December
31, 2015 $ 803,022
Amortization (755,544 )
December
31, 2016 47,478
Amortization (47,478 )
December
31, 2017 $ - </t>
  </si>
  <si>
    <t>DERIVATIVE LIABILITIES NOTE CONVERSION FEATURE (Tables)</t>
  </si>
  <si>
    <t>Derivative Liabilities Note Conversion Feature Tables</t>
  </si>
  <si>
    <t>Fair Value of the Liabilites using a Black-Scholes Valuation method</t>
  </si>
  <si>
    <t>During
2017 During
2016 December 31,
2017 December 31,
2016
Estimated
market value of common stock on measurement date $ 0.0001~$0.0002 $ 0.0001~$0.0009 $ 0.0001 $ 0.0001
Exercise
price $ 0.00004~$0.00005 $ 0.00004~$0.0012 $ 0.00004~0.00010 $ 0.00004~0.00010
Discount
rate 0.96 % 0.11%~0.41 % 1.28 % 0.20%~0.36 %
Expected
volatility 248%~281 % 277%~281 % 248 % 265 %
Expected
dividend yield 0.00 % 0.00 % 0.00 % 0.00 %</t>
  </si>
  <si>
    <t>Changes in fair value of the derivative financial instruments measured at fair value on a recurring basis</t>
  </si>
  <si>
    <t xml:space="preserve">Amount
Fair
value at December 31, 2015 $ 2,985,575
Change
in fair value of derivative liabilities (1,607,279 )
Reclassification
to equity (165,083 )
Gain
on settlement (40,000 )
Fair
value at December 31, 2016 $ 1,173,213
Change
in fair value of derivative liabilities (674,007 )
Reclassification
to equity (109,071 )
Fair
value at December 31, 2017 $ 390,135 </t>
  </si>
  <si>
    <t>INCOME TAXES (Tables)</t>
  </si>
  <si>
    <t>Income Taxes Tables</t>
  </si>
  <si>
    <t>Schedule of components of IncomeTax expense benefit</t>
  </si>
  <si>
    <t xml:space="preserve">Year
Ended December 31,
2017 2016
Current $ - $ -
Federal
- -
State - -
Foreign - -
Deferred
Federal 1,970,098 216,627
State - -
Foreign - -
Change
in valuation allowance (1,970,098 ) (216,627 )
Total $ - $ - </t>
  </si>
  <si>
    <t>Significant components of deferred tax assets</t>
  </si>
  <si>
    <t xml:space="preserve">At
December 31,
2017 2016
Deferred
tax assets
Net
operating loss carryforward $ 3,881,722 $ 5,851,820
Valuation
allowance (3,881,722 ) (5,851,820 )
Total $ - $ - </t>
  </si>
  <si>
    <t>Reconciliation federal statutory income tax rate</t>
  </si>
  <si>
    <t xml:space="preserve">Year
Ended December 31,
2017 2016
U.S.
federal statutory $ (225,406 ) $ 67,610
Change
in fair value of derivative (229,162 ) (546,475 )
Others 21,695 256,885
Tax
rate change 2,402,971 5,353
Valuation
allowance for deferred tax assets (1,970,098 ) 216,627
Total $ - $ - </t>
  </si>
  <si>
    <t>NATURE OF BUSINESS AND BASIS OF PRESENTATION (Details Narrative)</t>
  </si>
  <si>
    <t>Nature Of Business And Basis Of Presentation Details Narrative</t>
  </si>
  <si>
    <t>State of Incorporation</t>
  </si>
  <si>
    <t>Nevada</t>
  </si>
  <si>
    <t>Date of incorporation</t>
  </si>
  <si>
    <t>Dec. 13,
		2006</t>
  </si>
  <si>
    <t>GOING CONCERN (Details Narrative) - USD ($)</t>
  </si>
  <si>
    <t>Going Concern Details Narrative</t>
  </si>
  <si>
    <t>Working capital deficit</t>
  </si>
  <si>
    <t>SUMMARY OF ACCOUNTING POLICIES (Details) - USD ($)</t>
  </si>
  <si>
    <t>Basic earnings (loss) per common share</t>
  </si>
  <si>
    <t>Net income (loss) available to common shareholders</t>
  </si>
  <si>
    <t>Weighted average common shares outstanding</t>
  </si>
  <si>
    <t>Numerator:</t>
  </si>
  <si>
    <t>Add convertible debt interest</t>
  </si>
  <si>
    <t>Denominator:</t>
  </si>
  <si>
    <t>Preferred shares</t>
  </si>
  <si>
    <t>Convertible Debt</t>
  </si>
  <si>
    <t>Adjusted weighted average common shares outstanding</t>
  </si>
  <si>
    <t>Diluted earnings (loss) per common share</t>
  </si>
  <si>
    <t>SUMMARY OF ACCOUNTING POLICIES (Details Narrative) - USD ($)</t>
  </si>
  <si>
    <t>Summary Of Accounting Policies Details Narrative</t>
  </si>
  <si>
    <t>Allowance for doubtful accounts</t>
  </si>
  <si>
    <t>Diluted loss per share fully diluted</t>
  </si>
  <si>
    <t>SETTLEMENT PAYABLE (Details Narrative) - USD ($)</t>
  </si>
  <si>
    <t>1 Months Ended</t>
  </si>
  <si>
    <t>Dec. 20, 2013</t>
  </si>
  <si>
    <t>Convertible note payable</t>
  </si>
  <si>
    <t>Sale remitted to the original claim holders</t>
  </si>
  <si>
    <t>Tarpon [Member]</t>
  </si>
  <si>
    <t>Accounts payable</t>
  </si>
  <si>
    <t>Proceeds from less applicable fees percentage</t>
  </si>
  <si>
    <t>75.00%</t>
  </si>
  <si>
    <t>Aggregate remittance amount</t>
  </si>
  <si>
    <t>Terms of conversion feature</t>
  </si>
  <si>
    <t>The Company
agreed to issue a convertible note of $132,000, maturing in 6 months and convertible to the Companys common stock at a
50% of the lowest closing bid price for the 20 days prior to the conversion</t>
  </si>
  <si>
    <t>Issuance of shares for settlement of debt</t>
  </si>
  <si>
    <t>NOTES PAYABLE (Details) - USD ($)</t>
  </si>
  <si>
    <t>Nov. 07, 2014</t>
  </si>
  <si>
    <t>Morchester International Limited</t>
  </si>
  <si>
    <t>Final Maturity</t>
  </si>
  <si>
    <t>Jul. 14,
		2012</t>
  </si>
  <si>
    <t>Interest Rate</t>
  </si>
  <si>
    <t>15.00%</t>
  </si>
  <si>
    <t>Morchester International Limited One [Member]</t>
  </si>
  <si>
    <t>8.00%</t>
  </si>
  <si>
    <t>PowerUp Lending Group, Ltd. [Member]</t>
  </si>
  <si>
    <t>Feb. 22,
		2017</t>
  </si>
  <si>
    <t>33.00%</t>
  </si>
  <si>
    <t>Auctus Private Equity Fund, LLC. [Member]</t>
  </si>
  <si>
    <t>Aug. 7,
		2015</t>
  </si>
  <si>
    <t>Jun. 27,
		2017</t>
  </si>
  <si>
    <t>0.00%</t>
  </si>
  <si>
    <t>PowerUp Lending Group, Ltd. One [Member]</t>
  </si>
  <si>
    <t>May 6,
		2017</t>
  </si>
  <si>
    <t>46.00%</t>
  </si>
  <si>
    <t>PowerUp Lending Group, Ltd. Two [Member]</t>
  </si>
  <si>
    <t>Jul. 20,
		2017</t>
  </si>
  <si>
    <t>NOTES PAYABLE (Details 1) - USD ($)</t>
  </si>
  <si>
    <t>Convertible notes payable</t>
  </si>
  <si>
    <t>Debt discount</t>
  </si>
  <si>
    <t>Microcap Equity Group, LLC [Member]</t>
  </si>
  <si>
    <t>10.00%</t>
  </si>
  <si>
    <t>Virtual Technology Group, Ltd</t>
  </si>
  <si>
    <t>Gold Globe Investments Ltd</t>
  </si>
  <si>
    <t>Vista Capital Investments, LLC [Member]</t>
  </si>
  <si>
    <t>12.00%</t>
  </si>
  <si>
    <t>JSJ Investments, Inc.</t>
  </si>
  <si>
    <t>JSJ Investments, Inc. | Minimum [Member]</t>
  </si>
  <si>
    <t>JSJ Investments, Inc. | Maximum [Member]</t>
  </si>
  <si>
    <t>LG Capital Funding, LLC [Member]</t>
  </si>
  <si>
    <t>WHC Capital, LLC. [Member]</t>
  </si>
  <si>
    <t>Beaufort Capital Partners, LLC. [Member]</t>
  </si>
  <si>
    <t>Tangiers Investment Group, LLC [Member]</t>
  </si>
  <si>
    <t>Tangiers Investment Group, LLC [Member] | Minimum [Member]</t>
  </si>
  <si>
    <t>Tangiers Investment Group, LLC [Member] | Maximum [Member]</t>
  </si>
  <si>
    <t>GSM Fund Management, LLC [Member]</t>
  </si>
  <si>
    <t>NOTES PAYABLE (Details 2) - USD ($)</t>
  </si>
  <si>
    <t>Notes Payable Details 2</t>
  </si>
  <si>
    <t>Unamortized Discount, Beginning Balance</t>
  </si>
  <si>
    <t>Amortization</t>
  </si>
  <si>
    <t>Unamortized Discount, Ending Balance</t>
  </si>
  <si>
    <t>NOTES PAYABLE (Details Narrative)</t>
  </si>
  <si>
    <t>Sep. 14, 2016USD ($)</t>
  </si>
  <si>
    <t>May 06, 2016USD ($)</t>
  </si>
  <si>
    <t>Nov. 10, 2014USD ($)Number</t>
  </si>
  <si>
    <t>Nov. 07, 2014USD ($)Number</t>
  </si>
  <si>
    <t>Oct. 13, 2014USD ($)Number</t>
  </si>
  <si>
    <t>Sep. 02, 2014USD ($)Number</t>
  </si>
  <si>
    <t>Jul. 28, 2016USD ($)</t>
  </si>
  <si>
    <t>Jun. 27, 2016USD ($)</t>
  </si>
  <si>
    <t>Feb. 23, 2015USD ($)</t>
  </si>
  <si>
    <t>Jan. 30, 2015USD ($)Number</t>
  </si>
  <si>
    <t>Jan. 20, 2015USD ($)</t>
  </si>
  <si>
    <t>Sep. 23, 2014USD ($)</t>
  </si>
  <si>
    <t>Aug. 21, 2014USD ($)</t>
  </si>
  <si>
    <t>Apr. 23, 2014USD ($)</t>
  </si>
  <si>
    <t>Apr. 15, 2014</t>
  </si>
  <si>
    <t>Jan. 23, 2014USD ($)Number</t>
  </si>
  <si>
    <t>May 31, 2013USD ($)Number</t>
  </si>
  <si>
    <t>Dec. 31, 2017USD ($)shares</t>
  </si>
  <si>
    <t>Dec. 31, 2016USD ($)shares</t>
  </si>
  <si>
    <t>Dec. 31, 2014</t>
  </si>
  <si>
    <t>Sep. 23, 2015USD ($)</t>
  </si>
  <si>
    <t>Apr. 15, 2015USD ($)</t>
  </si>
  <si>
    <t>Dec. 03, 2014USD ($)</t>
  </si>
  <si>
    <t>Jan. 30, 2014USD ($)</t>
  </si>
  <si>
    <t>Jan. 27, 2014USD ($)</t>
  </si>
  <si>
    <t>Jan. 20, 2014USD ($)</t>
  </si>
  <si>
    <t>Dec. 09, 2011USD ($)</t>
  </si>
  <si>
    <t>Sep. 05, 2008USD ($)</t>
  </si>
  <si>
    <t>Interest free loan</t>
  </si>
  <si>
    <t>Issuance discount</t>
  </si>
  <si>
    <t>Outstanding amount of note</t>
  </si>
  <si>
    <t>Derivative liabilities</t>
  </si>
  <si>
    <t>Accrued interest</t>
  </si>
  <si>
    <t>Loan received</t>
  </si>
  <si>
    <t>Advance from officer</t>
  </si>
  <si>
    <t>Maximum [Member]</t>
  </si>
  <si>
    <t>Interest rate</t>
  </si>
  <si>
    <t>Minimum [Member]</t>
  </si>
  <si>
    <t>Loan Five [Member]</t>
  </si>
  <si>
    <t>Total repayment amount of note</t>
  </si>
  <si>
    <t>Loan agreement</t>
  </si>
  <si>
    <t>Loans payable, daily amount</t>
  </si>
  <si>
    <t>Loan Four [Member]</t>
  </si>
  <si>
    <t>Loan Three [Member]</t>
  </si>
  <si>
    <t>Number of converted, shares issued | shares</t>
  </si>
  <si>
    <t>Converted shares, amount</t>
  </si>
  <si>
    <t>Loss on extinguishment of debt</t>
  </si>
  <si>
    <t>Convertible promissory note</t>
  </si>
  <si>
    <t>Discount rate</t>
  </si>
  <si>
    <t>50.00%</t>
  </si>
  <si>
    <t>Maturity date</t>
  </si>
  <si>
    <t>Trading days | Number</t>
  </si>
  <si>
    <t>Removed principal amount</t>
  </si>
  <si>
    <t>Gain on derivative liabilities</t>
  </si>
  <si>
    <t>Final settlement of convertible notes</t>
  </si>
  <si>
    <t>Net proceeds</t>
  </si>
  <si>
    <t>Increase principal amount</t>
  </si>
  <si>
    <t>Increase outstanding balance of note</t>
  </si>
  <si>
    <t>120.00%</t>
  </si>
  <si>
    <t>Apr. 15,
		2016</t>
  </si>
  <si>
    <t>Conversion price</t>
  </si>
  <si>
    <t>Company'scommon stock at a rate equal to the lesser of $0.008 per share or 60% of thelowest trade occurring during the twenty-five consecutive trading dayspreceding the conversion date</t>
  </si>
  <si>
    <t>Theconversion price has been reset to $0.005 per share or 50% of the lowest tradeoccurring during the twenty-five consecutive trading days preceding theconversion date. Pursuant to the agreement, if the conversion price calculatedunder this agreement is less than $0.01 per share</t>
  </si>
  <si>
    <t>Amount of replacement note</t>
  </si>
  <si>
    <t>100.00%</t>
  </si>
  <si>
    <t>Jan. 23,
		2017</t>
  </si>
  <si>
    <t>40.00%</t>
  </si>
  <si>
    <t>Jan. 30,
		2016</t>
  </si>
  <si>
    <t>18.00%</t>
  </si>
  <si>
    <t>Tangiers [Member]</t>
  </si>
  <si>
    <t>45.00%</t>
  </si>
  <si>
    <t>Oct. 13,
		2015</t>
  </si>
  <si>
    <t>Remaining amount of note</t>
  </si>
  <si>
    <t>20.00%</t>
  </si>
  <si>
    <t>Mar. 2,
		2015</t>
  </si>
  <si>
    <t>Conversion price would be reset to $0.0001 or 65% off the lowest price of the previousfive trading days</t>
  </si>
  <si>
    <t>Sep. 23,
		2015</t>
  </si>
  <si>
    <t>Penalty amount</t>
  </si>
  <si>
    <t>22.00%</t>
  </si>
  <si>
    <t>Nov. 10,
		2015</t>
  </si>
  <si>
    <t>Common stock reserved for future issuance | shares</t>
  </si>
  <si>
    <t>JSJ Investments, Inc. Two Three [Member]</t>
  </si>
  <si>
    <t>Jan. 23,
		2014</t>
  </si>
  <si>
    <t>JSJ Investments, Inc. Two [Member]</t>
  </si>
  <si>
    <t>Jul. 20,
		2015</t>
  </si>
  <si>
    <t>Cash redemption</t>
  </si>
  <si>
    <t>150.00%</t>
  </si>
  <si>
    <t>JSJ Investments, Inc. One [Member]</t>
  </si>
  <si>
    <t>60.00%</t>
  </si>
  <si>
    <t>Feb. 21,
		2015</t>
  </si>
  <si>
    <t>Dec. 2,
		2013</t>
  </si>
  <si>
    <t>DERIVATIVE LIABILITIES - NOTE CONVERSION FEATURE (Details) - $ / shares</t>
  </si>
  <si>
    <t>Estimated market value of common stock on measurement date</t>
  </si>
  <si>
    <t>1.28%</t>
  </si>
  <si>
    <t>Expected volatility</t>
  </si>
  <si>
    <t>248.00%</t>
  </si>
  <si>
    <t>265.00%</t>
  </si>
  <si>
    <t>Expected dividend yield</t>
  </si>
  <si>
    <t>Exercise Price</t>
  </si>
  <si>
    <t>0.20%</t>
  </si>
  <si>
    <t>0.36%</t>
  </si>
  <si>
    <t>During 2017 [Member]</t>
  </si>
  <si>
    <t>0.96%</t>
  </si>
  <si>
    <t>During 2017 [Member] | Minimum [Member]</t>
  </si>
  <si>
    <t>During 2017 [Member] | Maximum [Member]</t>
  </si>
  <si>
    <t>281.00%</t>
  </si>
  <si>
    <t>During 2016 [Member]</t>
  </si>
  <si>
    <t>During 2016 [Member] | Minimum [Member]</t>
  </si>
  <si>
    <t>0.11%</t>
  </si>
  <si>
    <t>277.00%</t>
  </si>
  <si>
    <t>During 2016 [Member] | Maximum [Member]</t>
  </si>
  <si>
    <t>0.41%</t>
  </si>
  <si>
    <t>DERIVATIVE LIABILITIES - NOTE CONVERSION FEATURE (Details 1) - USD ($)</t>
  </si>
  <si>
    <t>Derivative Liabilities - Note Conversion Feature Details 1</t>
  </si>
  <si>
    <t>Fair value, Beginning Balance</t>
  </si>
  <si>
    <t>Change in fair value of derivative liabilities</t>
  </si>
  <si>
    <t>Reclassification to equity</t>
  </si>
  <si>
    <t>Gain on settlement</t>
  </si>
  <si>
    <t>Fair value, Ending Balance</t>
  </si>
  <si>
    <t>DERIVATIVE LIABILITIES - NOTE CONVERSION FEATURE (Details Narrative) - USD ($)</t>
  </si>
  <si>
    <t>Derivative Liabilities - Note Conversion Feature Details Narrative</t>
  </si>
  <si>
    <t>Gain on derivative liability note conversion feature</t>
  </si>
  <si>
    <t>RELATED PARTY TRANSACTIONS (Details Narrative) - USD ($)</t>
  </si>
  <si>
    <t>May 15, 2013</t>
  </si>
  <si>
    <t>Aug. 24, 2016</t>
  </si>
  <si>
    <t>Jul. 09, 2016</t>
  </si>
  <si>
    <t>Offset payable amount</t>
  </si>
  <si>
    <t>Articulate [Member]</t>
  </si>
  <si>
    <t>Revenue</t>
  </si>
  <si>
    <t>Service fees</t>
  </si>
  <si>
    <t>GMGI [Member]</t>
  </si>
  <si>
    <t>Accounts receivable</t>
  </si>
  <si>
    <t>5.00%</t>
  </si>
  <si>
    <t>UTI [Member]</t>
  </si>
  <si>
    <t>Elmside [Member]</t>
  </si>
  <si>
    <t>Globaltech [Member]</t>
  </si>
  <si>
    <t>Brett Goodman [Member]</t>
  </si>
  <si>
    <t>Consulting fees</t>
  </si>
  <si>
    <t>Jay Goodman [Member]</t>
  </si>
  <si>
    <t>Elray [Member]</t>
  </si>
  <si>
    <t>Software usage fee percentage</t>
  </si>
  <si>
    <t>EQUITY (Details Narrative) - USD ($)</t>
  </si>
  <si>
    <t>Apr. 27, 2017</t>
  </si>
  <si>
    <t>Apr. 26, 2017</t>
  </si>
  <si>
    <t>Apr. 14, 2016</t>
  </si>
  <si>
    <t>Apr. 06, 2016</t>
  </si>
  <si>
    <t>Apr. 05, 2016</t>
  </si>
  <si>
    <t>Dec. 29, 2015</t>
  </si>
  <si>
    <t>Jun. 30, 2015</t>
  </si>
  <si>
    <t>Sep. 18, 2014</t>
  </si>
  <si>
    <t>Jun. 20, 2014</t>
  </si>
  <si>
    <t>Jul. 14, 2013</t>
  </si>
  <si>
    <t>Sep. 24, 2012</t>
  </si>
  <si>
    <t>Jul. 01, 2012</t>
  </si>
  <si>
    <t>May 03, 2012</t>
  </si>
  <si>
    <t>Common Stock, Shares Issued</t>
  </si>
  <si>
    <t>Shares yet to be delivered for the conversion</t>
  </si>
  <si>
    <t>Fair value of derivative liability conversion amount</t>
  </si>
  <si>
    <t>Stock conversion rate</t>
  </si>
  <si>
    <t>Change in authorized share capital</t>
  </si>
  <si>
    <t>Estimated market value</t>
  </si>
  <si>
    <t>Creditors claims</t>
  </si>
  <si>
    <t>Loss on settlement of debt</t>
  </si>
  <si>
    <t>Settlement of accounts payable</t>
  </si>
  <si>
    <t>Asialink Treasure Limited [Member] | Series C Preferred Stock [Member]</t>
  </si>
  <si>
    <t>Ownership percentage</t>
  </si>
  <si>
    <t>49.00%</t>
  </si>
  <si>
    <t>Global Tech Software Solutions LLC [Member] | Series C Preferred Stock [Member]</t>
  </si>
  <si>
    <t>25.00%</t>
  </si>
  <si>
    <t>Wagering generated by Golden Galaxy</t>
  </si>
  <si>
    <t>1.00%</t>
  </si>
  <si>
    <t>INCOME TAXES (Details) - USD ($)</t>
  </si>
  <si>
    <t>Current</t>
  </si>
  <si>
    <t>Federal</t>
  </si>
  <si>
    <t>State</t>
  </si>
  <si>
    <t>Foreign</t>
  </si>
  <si>
    <t>Deferred</t>
  </si>
  <si>
    <t>Change in valuation allowance</t>
  </si>
  <si>
    <t>INCOME TAXES (Details 1) - USD ($)</t>
  </si>
  <si>
    <t>Deferred tax assets</t>
  </si>
  <si>
    <t>Net operating loss carryforward</t>
  </si>
  <si>
    <t>Valuation allowance</t>
  </si>
  <si>
    <t>INCOME TAXES (Details 2) - USD ($)</t>
  </si>
  <si>
    <t>Income Taxes Details 2</t>
  </si>
  <si>
    <t>U.S. federal statutory</t>
  </si>
  <si>
    <t>Change in fair value of derivative</t>
  </si>
  <si>
    <t>Others</t>
  </si>
  <si>
    <t>Tax rate change</t>
  </si>
  <si>
    <t>Valuation allowance for deferred tax assets</t>
  </si>
  <si>
    <t>INCOME TAXES (Details Narrative)</t>
  </si>
  <si>
    <t>Dec. 31, 2017USD ($)</t>
  </si>
  <si>
    <t>Income Taxes Details Narrative</t>
  </si>
  <si>
    <t>Net operating loss carry-forwards</t>
  </si>
  <si>
    <t>Net deferred tax assets</t>
  </si>
  <si>
    <t>Operating loss carry forwards expire</t>
  </si>
  <si>
    <t>Expire in 2026</t>
  </si>
  <si>
    <t>COMMITMENTS AND CONTINGENCIES (Details) - Subsequent Event [Member]</t>
  </si>
  <si>
    <t>Jan. 22, 2018USD ($)</t>
  </si>
  <si>
    <t>COMMITMENTS AND CONTINGENCIES (Details Narrative) - USD ($)</t>
  </si>
  <si>
    <t>Jul. 01, 2013</t>
  </si>
  <si>
    <t>Commitments And Contingencies Details Narrative</t>
  </si>
  <si>
    <t>Operating lease expiration date</t>
  </si>
  <si>
    <t>Oct. 31,
		2019</t>
  </si>
  <si>
    <t>Operating lease annual rent</t>
  </si>
  <si>
    <t>SUBSEQUENT EVENTS (Details Narrative) - USD ($)</t>
  </si>
  <si>
    <t>Jan. 22, 2018</t>
  </si>
  <si>
    <t>Subsequent Event [Member]</t>
  </si>
  <si>
    <t>Nov. 14,
		2020</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00_);_(&quot;$ &quot;(#,##0.0000)" numFmtId="166"/>
    <numFmt formatCode="_(&quot;$ &quot;#,##0.00000_);_(&quot;$ &quot;(#,##0.000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0237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17705</v>
      </c>
    </row>
    <row r="15" spans="1:4">
      <c r="A15" s="4" t="s">
        <v>25</v>
      </c>
      <c r="C15" s="5" t="n">
        <v>2255390469</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40</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40</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5</v>
      </c>
      <c r="B1" s="2" t="s">
        <v>1</v>
      </c>
    </row>
    <row r="2" spans="1:2">
      <c r="B2" s="2" t="s">
        <v>2</v>
      </c>
    </row>
    <row r="3" spans="1:2">
      <c r="A3" s="3" t="s">
        <v>140</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8</v>
      </c>
      <c r="B1" s="2" t="s">
        <v>1</v>
      </c>
    </row>
    <row r="2" spans="1:2">
      <c r="B2" s="2" t="s">
        <v>2</v>
      </c>
    </row>
    <row r="3" spans="1:2">
      <c r="A3" s="3" t="s">
        <v>140</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40</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40</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40</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0</v>
      </c>
      <c r="B1" s="2" t="s">
        <v>1</v>
      </c>
    </row>
    <row r="2" spans="1:2">
      <c r="B2" s="2" t="s">
        <v>2</v>
      </c>
    </row>
    <row r="3" spans="1:2">
      <c r="A3" s="3" t="s">
        <v>140</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40</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2"/>
    <col customWidth="1" max="2" min="2" width="80"/>
  </cols>
  <sheetData>
    <row r="1" spans="1:2">
      <c r="A1" s="1" t="s">
        <v>176</v>
      </c>
      <c r="B1" s="2" t="s">
        <v>1</v>
      </c>
    </row>
    <row r="2" spans="1:2">
      <c r="B2" s="2" t="s">
        <v>2</v>
      </c>
    </row>
    <row r="3" spans="1:2">
      <c r="A3" s="3" t="s">
        <v>177</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row r="10" spans="1:2">
      <c r="A10" s="4" t="s">
        <v>190</v>
      </c>
      <c r="B10" s="4" t="s">
        <v>191</v>
      </c>
    </row>
    <row r="11" spans="1:2">
      <c r="A11" s="4" t="s">
        <v>192</v>
      </c>
      <c r="B11" s="4" t="s">
        <v>193</v>
      </c>
    </row>
    <row r="12" spans="1:2">
      <c r="A12" s="4" t="s">
        <v>194</v>
      </c>
      <c r="B12" s="4" t="s">
        <v>195</v>
      </c>
    </row>
    <row r="13" spans="1:2">
      <c r="A13" s="4" t="s">
        <v>196</v>
      </c>
      <c r="B13" s="4" t="s">
        <v>197</v>
      </c>
    </row>
    <row r="14" spans="1:2">
      <c r="A14" s="4" t="s">
        <v>198</v>
      </c>
      <c r="B14" s="4" t="s">
        <v>199</v>
      </c>
    </row>
    <row r="15" spans="1:2">
      <c r="A15" s="4" t="s">
        <v>200</v>
      </c>
      <c r="B15" s="4" t="s">
        <v>201</v>
      </c>
    </row>
    <row r="16" spans="1:2">
      <c r="A16" s="4" t="s">
        <v>202</v>
      </c>
      <c r="B16"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3070</v>
      </c>
      <c r="C3" s="6" t="n">
        <v>18297</v>
      </c>
    </row>
    <row r="4" spans="1:3">
      <c r="A4" s="4" t="s">
        <v>33</v>
      </c>
      <c r="B4" s="4" t="s">
        <v>34</v>
      </c>
      <c r="C4" s="4" t="s">
        <v>34</v>
      </c>
    </row>
    <row r="5" spans="1:3">
      <c r="A5" s="4" t="s">
        <v>35</v>
      </c>
      <c r="B5" s="5" t="n">
        <v>210057</v>
      </c>
      <c r="C5" s="5" t="n">
        <v>31352</v>
      </c>
    </row>
    <row r="6" spans="1:3">
      <c r="A6" s="4" t="s">
        <v>36</v>
      </c>
      <c r="B6" s="4" t="s">
        <v>34</v>
      </c>
      <c r="C6" s="5" t="n">
        <v>15195</v>
      </c>
    </row>
    <row r="7" spans="1:3">
      <c r="A7" s="4" t="s">
        <v>37</v>
      </c>
      <c r="B7" s="5" t="n">
        <v>13988</v>
      </c>
      <c r="C7" s="5" t="n">
        <v>13592</v>
      </c>
    </row>
    <row r="8" spans="1:3">
      <c r="A8" s="4" t="s">
        <v>38</v>
      </c>
      <c r="B8" s="5" t="n">
        <v>247115</v>
      </c>
      <c r="C8" s="5" t="n">
        <v>78436</v>
      </c>
    </row>
    <row r="9" spans="1:3">
      <c r="A9" s="4" t="s">
        <v>39</v>
      </c>
      <c r="B9" s="5" t="n">
        <v>7535</v>
      </c>
      <c r="C9" s="5" t="n">
        <v>7535</v>
      </c>
    </row>
    <row r="10" spans="1:3">
      <c r="A10" s="4" t="s">
        <v>40</v>
      </c>
      <c r="B10" s="4" t="s">
        <v>34</v>
      </c>
      <c r="C10" s="5" t="n">
        <v>5000</v>
      </c>
    </row>
    <row r="11" spans="1:3">
      <c r="A11" s="4" t="s">
        <v>41</v>
      </c>
      <c r="B11" s="5" t="n">
        <v>254650</v>
      </c>
      <c r="C11" s="5" t="n">
        <v>90971</v>
      </c>
    </row>
    <row r="12" spans="1:3">
      <c r="A12" s="3" t="s">
        <v>42</v>
      </c>
    </row>
    <row r="13" spans="1:3">
      <c r="A13" s="4" t="s">
        <v>43</v>
      </c>
      <c r="B13" s="5" t="n">
        <v>2117325</v>
      </c>
      <c r="C13" s="5" t="n">
        <v>1529746</v>
      </c>
    </row>
    <row r="14" spans="1:3">
      <c r="A14" s="4" t="s">
        <v>44</v>
      </c>
      <c r="B14" s="5" t="n">
        <v>2684009</v>
      </c>
      <c r="C14" s="5" t="n">
        <v>1742315</v>
      </c>
    </row>
    <row r="15" spans="1:3">
      <c r="A15" s="4" t="s">
        <v>45</v>
      </c>
      <c r="B15" s="5" t="n">
        <v>59391</v>
      </c>
      <c r="C15" s="5" t="n">
        <v>59391</v>
      </c>
    </row>
    <row r="16" spans="1:3">
      <c r="A16" s="4" t="s">
        <v>46</v>
      </c>
      <c r="B16" s="5" t="n">
        <v>2162159</v>
      </c>
      <c r="C16" s="5" t="n">
        <v>2162159</v>
      </c>
    </row>
    <row r="17" spans="1:3">
      <c r="A17" s="4" t="s">
        <v>47</v>
      </c>
      <c r="B17" s="5" t="n">
        <v>45429</v>
      </c>
      <c r="C17" s="5" t="n">
        <v>163350</v>
      </c>
    </row>
    <row r="18" spans="1:3">
      <c r="A18" s="4" t="s">
        <v>48</v>
      </c>
      <c r="B18" s="5" t="n">
        <v>34824</v>
      </c>
      <c r="C18" s="4" t="s">
        <v>34</v>
      </c>
    </row>
    <row r="19" spans="1:3">
      <c r="A19" s="4" t="s">
        <v>49</v>
      </c>
      <c r="B19" s="5" t="n">
        <v>3139492</v>
      </c>
      <c r="C19" s="5" t="n">
        <v>3135011</v>
      </c>
    </row>
    <row r="20" spans="1:3">
      <c r="A20" s="4" t="s">
        <v>50</v>
      </c>
      <c r="B20" s="5" t="n">
        <v>390135</v>
      </c>
      <c r="C20" s="5" t="n">
        <v>1173213</v>
      </c>
    </row>
    <row r="21" spans="1:3">
      <c r="A21" s="4" t="s">
        <v>51</v>
      </c>
      <c r="B21" s="5" t="n">
        <v>10632764</v>
      </c>
      <c r="C21" s="5" t="n">
        <v>9965185</v>
      </c>
    </row>
    <row r="22" spans="1:3">
      <c r="A22" s="4" t="s">
        <v>52</v>
      </c>
      <c r="B22" s="4" t="s">
        <v>34</v>
      </c>
      <c r="C22" s="4" t="s">
        <v>34</v>
      </c>
    </row>
    <row r="23" spans="1:3">
      <c r="A23" s="3" t="s">
        <v>53</v>
      </c>
    </row>
    <row r="24" spans="1:3">
      <c r="A24" s="4" t="s">
        <v>54</v>
      </c>
      <c r="B24" s="5" t="n">
        <v>2255390</v>
      </c>
      <c r="C24" s="5" t="n">
        <v>1222967</v>
      </c>
    </row>
    <row r="25" spans="1:3">
      <c r="A25" s="4" t="s">
        <v>55</v>
      </c>
      <c r="B25" s="5" t="n">
        <v>15856664</v>
      </c>
      <c r="C25" s="5" t="n">
        <v>16735050</v>
      </c>
    </row>
    <row r="26" spans="1:3">
      <c r="A26" s="4" t="s">
        <v>56</v>
      </c>
      <c r="B26" s="5" t="n">
        <v>-75672</v>
      </c>
      <c r="C26" s="5" t="n">
        <v>-75672</v>
      </c>
    </row>
    <row r="27" spans="1:3">
      <c r="A27" s="4" t="s">
        <v>57</v>
      </c>
      <c r="B27" s="5" t="n">
        <v>5022</v>
      </c>
      <c r="C27" s="4" t="s">
        <v>34</v>
      </c>
    </row>
    <row r="28" spans="1:3">
      <c r="A28" s="4" t="s">
        <v>58</v>
      </c>
      <c r="B28" s="5" t="n">
        <v>-28618601</v>
      </c>
      <c r="C28" s="5" t="n">
        <v>-27955642</v>
      </c>
    </row>
    <row r="29" spans="1:3">
      <c r="A29" s="4" t="s">
        <v>59</v>
      </c>
      <c r="B29" s="5" t="n">
        <v>-10378114</v>
      </c>
      <c r="C29" s="5" t="n">
        <v>-9874214</v>
      </c>
    </row>
    <row r="30" spans="1:3">
      <c r="A30" s="4" t="s">
        <v>60</v>
      </c>
      <c r="B30" s="5" t="n">
        <v>254650</v>
      </c>
      <c r="C30" s="5" t="n">
        <v>90971</v>
      </c>
    </row>
    <row r="31" spans="1:3">
      <c r="A31" s="4" t="s">
        <v>61</v>
      </c>
    </row>
    <row r="32" spans="1:3">
      <c r="A32" s="3" t="s">
        <v>53</v>
      </c>
    </row>
    <row r="33" spans="1:3">
      <c r="A33" s="4" t="s">
        <v>62</v>
      </c>
      <c r="B33" s="4" t="s">
        <v>34</v>
      </c>
      <c r="C33" s="4" t="s">
        <v>34</v>
      </c>
    </row>
    <row r="34" spans="1:3">
      <c r="A34" s="4" t="s">
        <v>63</v>
      </c>
    </row>
    <row r="35" spans="1:3">
      <c r="A35" s="3" t="s">
        <v>53</v>
      </c>
    </row>
    <row r="36" spans="1:3">
      <c r="A36" s="4" t="s">
        <v>62</v>
      </c>
      <c r="B36" s="5" t="n">
        <v>192000</v>
      </c>
      <c r="C36" s="5" t="n">
        <v>192000</v>
      </c>
    </row>
    <row r="37" spans="1:3">
      <c r="A37" s="4" t="s">
        <v>59</v>
      </c>
      <c r="B37" s="5" t="n">
        <v>192000</v>
      </c>
      <c r="C37" s="5" t="n">
        <v>192000</v>
      </c>
    </row>
    <row r="38" spans="1:3">
      <c r="A38" s="4" t="s">
        <v>64</v>
      </c>
    </row>
    <row r="39" spans="1:3">
      <c r="A39" s="3" t="s">
        <v>53</v>
      </c>
    </row>
    <row r="40" spans="1:3">
      <c r="A40" s="4" t="s">
        <v>62</v>
      </c>
      <c r="B40" s="5" t="n">
        <v>7083</v>
      </c>
      <c r="C40" s="5" t="n">
        <v>7083</v>
      </c>
    </row>
    <row r="41" spans="1:3">
      <c r="A41" s="4" t="s">
        <v>59</v>
      </c>
      <c r="B41" s="6" t="n">
        <v>7083</v>
      </c>
      <c r="C41" s="6" t="n">
        <v>70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6"/>
    <col customWidth="1" max="2" min="2" width="80"/>
  </cols>
  <sheetData>
    <row r="1" spans="1:2">
      <c r="A1" s="1" t="s">
        <v>208</v>
      </c>
      <c r="B1" s="2" t="s">
        <v>1</v>
      </c>
    </row>
    <row r="2" spans="1:2">
      <c r="B2" s="2" t="s">
        <v>2</v>
      </c>
    </row>
    <row r="3" spans="1:2">
      <c r="A3" s="3" t="s">
        <v>209</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16"/>
  </cols>
  <sheetData>
    <row r="1" spans="1:2">
      <c r="A1" s="1" t="s">
        <v>230</v>
      </c>
      <c r="B1" s="2" t="s">
        <v>1</v>
      </c>
    </row>
    <row r="2" spans="1:2">
      <c r="B2" s="2" t="s">
        <v>2</v>
      </c>
    </row>
    <row r="3" spans="1:2">
      <c r="A3" s="3" t="s">
        <v>231</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236</v>
      </c>
      <c r="B1" s="2" t="s">
        <v>1</v>
      </c>
    </row>
    <row r="2" spans="1:3">
      <c r="B2" s="2" t="s">
        <v>2</v>
      </c>
      <c r="C2" s="2" t="s">
        <v>30</v>
      </c>
    </row>
    <row r="3" spans="1:3">
      <c r="A3" s="3" t="s">
        <v>237</v>
      </c>
    </row>
    <row r="4" spans="1:3">
      <c r="A4" s="4" t="s">
        <v>238</v>
      </c>
      <c r="B4" s="6" t="n">
        <v>-10385649</v>
      </c>
    </row>
    <row r="5" spans="1:3">
      <c r="A5" s="4" t="s">
        <v>88</v>
      </c>
      <c r="B5" s="6" t="n">
        <v>-662959</v>
      </c>
      <c r="C5" s="6" t="n">
        <v>19885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16"/>
    <col customWidth="1" max="3" min="3" width="16"/>
  </cols>
  <sheetData>
    <row r="1" spans="1:3">
      <c r="A1" s="1" t="s">
        <v>239</v>
      </c>
      <c r="B1" s="2" t="s">
        <v>1</v>
      </c>
    </row>
    <row r="2" spans="1:3">
      <c r="B2" s="2" t="s">
        <v>2</v>
      </c>
      <c r="C2" s="2" t="s">
        <v>30</v>
      </c>
    </row>
    <row r="3" spans="1:3">
      <c r="A3" s="3" t="s">
        <v>240</v>
      </c>
    </row>
    <row r="4" spans="1:3">
      <c r="A4" s="4" t="s">
        <v>241</v>
      </c>
      <c r="B4" s="6" t="n">
        <v>-662959</v>
      </c>
      <c r="C4" s="6" t="n">
        <v>198854</v>
      </c>
    </row>
    <row r="5" spans="1:3">
      <c r="A5" s="4" t="s">
        <v>242</v>
      </c>
      <c r="B5" s="5" t="n">
        <v>1637145067</v>
      </c>
      <c r="C5" s="5" t="n">
        <v>703994058</v>
      </c>
    </row>
    <row r="6" spans="1:3">
      <c r="A6" s="4" t="s">
        <v>240</v>
      </c>
      <c r="B6" s="6" t="n">
        <v>0</v>
      </c>
      <c r="C6" s="6" t="n">
        <v>0</v>
      </c>
    </row>
    <row r="7" spans="1:3">
      <c r="A7" s="3" t="s">
        <v>243</v>
      </c>
    </row>
    <row r="8" spans="1:3">
      <c r="A8" s="4" t="s">
        <v>241</v>
      </c>
      <c r="B8" s="6" t="n">
        <v>-662959</v>
      </c>
      <c r="C8" s="6" t="n">
        <v>198854</v>
      </c>
    </row>
    <row r="9" spans="1:3">
      <c r="A9" s="4" t="s">
        <v>244</v>
      </c>
      <c r="B9" s="4" t="s">
        <v>34</v>
      </c>
      <c r="C9" s="5" t="n">
        <v>76441</v>
      </c>
    </row>
    <row r="10" spans="1:3">
      <c r="A10" s="4" t="s">
        <v>241</v>
      </c>
      <c r="B10" s="6" t="n">
        <v>-662959</v>
      </c>
      <c r="C10" s="6" t="n">
        <v>275295</v>
      </c>
    </row>
    <row r="11" spans="1:3">
      <c r="A11" s="3" t="s">
        <v>245</v>
      </c>
    </row>
    <row r="12" spans="1:3">
      <c r="A12" s="4" t="s">
        <v>242</v>
      </c>
      <c r="B12" s="5" t="n">
        <v>1637145067</v>
      </c>
      <c r="C12" s="5" t="n">
        <v>703994058</v>
      </c>
    </row>
    <row r="13" spans="1:3">
      <c r="A13" s="4" t="s">
        <v>246</v>
      </c>
      <c r="B13" s="4" t="s">
        <v>34</v>
      </c>
      <c r="C13" s="6" t="n">
        <v>2362</v>
      </c>
    </row>
    <row r="14" spans="1:3">
      <c r="A14" s="4" t="s">
        <v>247</v>
      </c>
      <c r="B14" s="4" t="s">
        <v>34</v>
      </c>
      <c r="C14" s="6" t="n">
        <v>36224580000</v>
      </c>
    </row>
    <row r="15" spans="1:3">
      <c r="A15" s="4" t="s">
        <v>248</v>
      </c>
      <c r="B15" s="5" t="n">
        <v>1637145067</v>
      </c>
      <c r="C15" s="5" t="n">
        <v>36928576420</v>
      </c>
    </row>
    <row r="16" spans="1:3">
      <c r="A16" s="4" t="s">
        <v>249</v>
      </c>
      <c r="B16" s="6" t="n">
        <v>0</v>
      </c>
      <c r="C16" s="6"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250</v>
      </c>
      <c r="B1" s="2" t="s">
        <v>1</v>
      </c>
    </row>
    <row r="2" spans="1:3">
      <c r="B2" s="2" t="s">
        <v>2</v>
      </c>
      <c r="C2" s="2" t="s">
        <v>30</v>
      </c>
    </row>
    <row r="3" spans="1:3">
      <c r="A3" s="3" t="s">
        <v>251</v>
      </c>
    </row>
    <row r="4" spans="1:3">
      <c r="A4" s="4" t="s">
        <v>252</v>
      </c>
      <c r="B4" s="6" t="n">
        <v>5521</v>
      </c>
      <c r="C4" s="6" t="n">
        <v>5521</v>
      </c>
    </row>
    <row r="5" spans="1:3">
      <c r="A5" s="4" t="s">
        <v>253</v>
      </c>
      <c r="B5" s="5" t="n">
        <v>35293450000</v>
      </c>
    </row>
    <row r="6" spans="1:3">
      <c r="A6" s="4" t="s">
        <v>246</v>
      </c>
      <c r="B6" s="5" t="n">
        <v>23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9"/>
    <col customWidth="1" max="2" min="2" width="80"/>
    <col customWidth="1" max="3" min="3" width="16"/>
    <col customWidth="1" max="4" min="4" width="14"/>
  </cols>
  <sheetData>
    <row r="1" spans="1:4">
      <c r="A1" s="1" t="s">
        <v>254</v>
      </c>
      <c r="B1" s="2" t="s">
        <v>255</v>
      </c>
      <c r="C1" s="2" t="s">
        <v>1</v>
      </c>
    </row>
    <row r="2" spans="1:4">
      <c r="B2" s="2" t="s">
        <v>256</v>
      </c>
      <c r="C2" s="2" t="s">
        <v>2</v>
      </c>
      <c r="D2" s="2" t="s">
        <v>30</v>
      </c>
    </row>
    <row r="3" spans="1:4">
      <c r="A3" s="4" t="s">
        <v>257</v>
      </c>
      <c r="C3" s="6" t="n">
        <v>3139492</v>
      </c>
      <c r="D3" s="6" t="n">
        <v>3182489</v>
      </c>
    </row>
    <row r="4" spans="1:4">
      <c r="A4" s="4" t="s">
        <v>258</v>
      </c>
      <c r="C4" s="5" t="n">
        <v>933</v>
      </c>
    </row>
    <row r="5" spans="1:4">
      <c r="A5" s="4" t="s">
        <v>46</v>
      </c>
      <c r="C5" s="6" t="n">
        <v>2162159</v>
      </c>
      <c r="D5" s="6" t="n">
        <v>2162159</v>
      </c>
    </row>
    <row r="6" spans="1:4">
      <c r="A6" s="4" t="s">
        <v>259</v>
      </c>
    </row>
    <row r="7" spans="1:4">
      <c r="A7" s="4" t="s">
        <v>260</v>
      </c>
      <c r="B7" s="6" t="n">
        <v>2656214</v>
      </c>
    </row>
    <row r="8" spans="1:4">
      <c r="A8" s="4" t="s">
        <v>261</v>
      </c>
      <c r="B8" s="4" t="s">
        <v>262</v>
      </c>
    </row>
    <row r="9" spans="1:4">
      <c r="A9" s="4" t="s">
        <v>263</v>
      </c>
      <c r="B9" s="6" t="n">
        <v>2656214</v>
      </c>
    </row>
    <row r="10" spans="1:4">
      <c r="A10" s="4" t="s">
        <v>257</v>
      </c>
      <c r="B10" s="6" t="n">
        <v>132000</v>
      </c>
    </row>
    <row r="11" spans="1:4">
      <c r="A11" s="4" t="s">
        <v>264</v>
      </c>
      <c r="B11" s="4" t="s">
        <v>265</v>
      </c>
    </row>
    <row r="12" spans="1:4">
      <c r="A12" s="4" t="s">
        <v>266</v>
      </c>
      <c r="D12" s="5" t="n">
        <v>5136000</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6"/>
    <col customWidth="1" max="2" min="2" width="15"/>
    <col customWidth="1" max="3" min="3" width="16"/>
    <col customWidth="1" max="4" min="4" width="16"/>
  </cols>
  <sheetData>
    <row r="1" spans="1:4">
      <c r="A1" s="1" t="s">
        <v>267</v>
      </c>
      <c r="B1" s="2" t="s">
        <v>268</v>
      </c>
      <c r="C1" s="2" t="s">
        <v>2</v>
      </c>
      <c r="D1" s="2" t="s">
        <v>30</v>
      </c>
    </row>
    <row r="2" spans="1:4">
      <c r="A2" s="4" t="s">
        <v>210</v>
      </c>
      <c r="C2" s="6" t="n">
        <v>45429</v>
      </c>
      <c r="D2" s="6" t="n">
        <v>163350</v>
      </c>
    </row>
    <row r="3" spans="1:4">
      <c r="A3" s="4" t="s">
        <v>269</v>
      </c>
    </row>
    <row r="4" spans="1:4">
      <c r="A4" s="4" t="s">
        <v>270</v>
      </c>
      <c r="C4" s="4" t="s">
        <v>271</v>
      </c>
      <c r="D4" s="4" t="s">
        <v>271</v>
      </c>
    </row>
    <row r="5" spans="1:4">
      <c r="A5" s="4" t="s">
        <v>272</v>
      </c>
      <c r="C5" s="4" t="s">
        <v>273</v>
      </c>
      <c r="D5" s="4" t="s">
        <v>273</v>
      </c>
    </row>
    <row r="6" spans="1:4">
      <c r="A6" s="4" t="s">
        <v>210</v>
      </c>
      <c r="C6" s="6" t="n">
        <v>35429</v>
      </c>
      <c r="D6" s="6" t="n">
        <v>35429</v>
      </c>
    </row>
    <row r="7" spans="1:4">
      <c r="A7" s="4" t="s">
        <v>274</v>
      </c>
    </row>
    <row r="8" spans="1:4">
      <c r="A8" s="4" t="s">
        <v>270</v>
      </c>
      <c r="C8" s="4" t="s">
        <v>271</v>
      </c>
      <c r="D8" s="4" t="s">
        <v>271</v>
      </c>
    </row>
    <row r="9" spans="1:4">
      <c r="A9" s="4" t="s">
        <v>272</v>
      </c>
      <c r="C9" s="4" t="s">
        <v>275</v>
      </c>
      <c r="D9" s="4" t="s">
        <v>275</v>
      </c>
    </row>
    <row r="10" spans="1:4">
      <c r="A10" s="4" t="s">
        <v>210</v>
      </c>
      <c r="C10" s="6" t="n">
        <v>10000</v>
      </c>
      <c r="D10" s="6" t="n">
        <v>10000</v>
      </c>
    </row>
    <row r="11" spans="1:4">
      <c r="A11" s="4" t="s">
        <v>276</v>
      </c>
    </row>
    <row r="12" spans="1:4">
      <c r="A12" s="4" t="s">
        <v>270</v>
      </c>
      <c r="C12" s="4" t="s">
        <v>277</v>
      </c>
      <c r="D12" s="4" t="s">
        <v>277</v>
      </c>
    </row>
    <row r="13" spans="1:4">
      <c r="A13" s="4" t="s">
        <v>272</v>
      </c>
      <c r="C13" s="4" t="s">
        <v>278</v>
      </c>
      <c r="D13" s="4" t="s">
        <v>278</v>
      </c>
    </row>
    <row r="14" spans="1:4">
      <c r="A14" s="4" t="s">
        <v>210</v>
      </c>
      <c r="C14" s="4" t="s">
        <v>34</v>
      </c>
      <c r="D14" s="6" t="n">
        <v>13934</v>
      </c>
    </row>
    <row r="15" spans="1:4">
      <c r="A15" s="4" t="s">
        <v>279</v>
      </c>
    </row>
    <row r="16" spans="1:4">
      <c r="A16" s="4" t="s">
        <v>270</v>
      </c>
      <c r="B16" s="4" t="s">
        <v>280</v>
      </c>
      <c r="C16" s="4" t="s">
        <v>281</v>
      </c>
      <c r="D16" s="4" t="s">
        <v>281</v>
      </c>
    </row>
    <row r="17" spans="1:4">
      <c r="A17" s="4" t="s">
        <v>272</v>
      </c>
      <c r="C17" s="4" t="s">
        <v>282</v>
      </c>
      <c r="D17" s="4" t="s">
        <v>282</v>
      </c>
    </row>
    <row r="18" spans="1:4">
      <c r="A18" s="4" t="s">
        <v>210</v>
      </c>
      <c r="C18" s="4" t="s">
        <v>34</v>
      </c>
      <c r="D18" s="6" t="n">
        <v>25758</v>
      </c>
    </row>
    <row r="19" spans="1:4">
      <c r="A19" s="4" t="s">
        <v>283</v>
      </c>
    </row>
    <row r="20" spans="1:4">
      <c r="A20" s="4" t="s">
        <v>270</v>
      </c>
      <c r="C20" s="4" t="s">
        <v>284</v>
      </c>
      <c r="D20" s="4" t="s">
        <v>284</v>
      </c>
    </row>
    <row r="21" spans="1:4">
      <c r="A21" s="4" t="s">
        <v>272</v>
      </c>
      <c r="C21" s="4" t="s">
        <v>285</v>
      </c>
      <c r="D21" s="4" t="s">
        <v>285</v>
      </c>
    </row>
    <row r="22" spans="1:4">
      <c r="A22" s="4" t="s">
        <v>210</v>
      </c>
      <c r="C22" s="4" t="s">
        <v>34</v>
      </c>
      <c r="D22" s="6" t="n">
        <v>42999</v>
      </c>
    </row>
    <row r="23" spans="1:4">
      <c r="A23" s="4" t="s">
        <v>286</v>
      </c>
    </row>
    <row r="24" spans="1:4">
      <c r="A24" s="4" t="s">
        <v>270</v>
      </c>
      <c r="C24" s="4" t="s">
        <v>287</v>
      </c>
      <c r="D24" s="4" t="s">
        <v>287</v>
      </c>
    </row>
    <row r="25" spans="1:4">
      <c r="A25" s="4" t="s">
        <v>272</v>
      </c>
      <c r="C25" s="4" t="s">
        <v>285</v>
      </c>
      <c r="D25" s="4" t="s">
        <v>285</v>
      </c>
    </row>
    <row r="26" spans="1:4">
      <c r="A26" s="4" t="s">
        <v>210</v>
      </c>
      <c r="C26" s="4" t="s">
        <v>34</v>
      </c>
      <c r="D26" s="6" t="n">
        <v>352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0</v>
      </c>
    </row>
    <row r="2" spans="1:3">
      <c r="A2" s="4" t="s">
        <v>66</v>
      </c>
      <c r="B2" s="7" t="n">
        <v>0.001</v>
      </c>
      <c r="C2" s="7" t="n">
        <v>0.001</v>
      </c>
    </row>
    <row r="3" spans="1:3">
      <c r="A3" s="4" t="s">
        <v>67</v>
      </c>
      <c r="B3" s="5" t="n">
        <v>2500000000</v>
      </c>
      <c r="C3" s="5" t="n">
        <v>2500000000</v>
      </c>
    </row>
    <row r="4" spans="1:3">
      <c r="A4" s="4" t="s">
        <v>68</v>
      </c>
      <c r="B4" s="5" t="n">
        <v>2255390469</v>
      </c>
      <c r="C4" s="5" t="n">
        <v>1222967493</v>
      </c>
    </row>
    <row r="5" spans="1:3">
      <c r="A5" s="4" t="s">
        <v>69</v>
      </c>
      <c r="B5" s="5" t="n">
        <v>2255390469</v>
      </c>
      <c r="C5" s="5" t="n">
        <v>1222967493</v>
      </c>
    </row>
    <row r="6" spans="1:3">
      <c r="A6" s="4" t="s">
        <v>61</v>
      </c>
    </row>
    <row r="7" spans="1:3">
      <c r="A7" s="4" t="s">
        <v>70</v>
      </c>
      <c r="B7" s="7" t="n">
        <v>0.001</v>
      </c>
      <c r="C7" s="7" t="n">
        <v>0.001</v>
      </c>
    </row>
    <row r="8" spans="1:3">
      <c r="A8" s="4" t="s">
        <v>71</v>
      </c>
      <c r="B8" s="5" t="n">
        <v>300000000</v>
      </c>
      <c r="C8" s="5" t="n">
        <v>300000000</v>
      </c>
    </row>
    <row r="9" spans="1:3">
      <c r="A9" s="4" t="s">
        <v>72</v>
      </c>
      <c r="B9" s="5" t="n">
        <v>0</v>
      </c>
      <c r="C9" s="5" t="n">
        <v>0</v>
      </c>
    </row>
    <row r="10" spans="1:3">
      <c r="A10" s="4" t="s">
        <v>73</v>
      </c>
      <c r="B10" s="5" t="n">
        <v>0</v>
      </c>
      <c r="C10" s="5" t="n">
        <v>0</v>
      </c>
    </row>
    <row r="11" spans="1:3">
      <c r="A11" s="4" t="s">
        <v>63</v>
      </c>
    </row>
    <row r="12" spans="1:3">
      <c r="A12" s="4" t="s">
        <v>70</v>
      </c>
      <c r="B12" s="7" t="n">
        <v>0.001</v>
      </c>
      <c r="C12" s="7" t="n">
        <v>0.001</v>
      </c>
    </row>
    <row r="13" spans="1:3">
      <c r="A13" s="4" t="s">
        <v>71</v>
      </c>
      <c r="B13" s="5" t="n">
        <v>280000000</v>
      </c>
      <c r="C13" s="5" t="n">
        <v>280000000</v>
      </c>
    </row>
    <row r="14" spans="1:3">
      <c r="A14" s="4" t="s">
        <v>72</v>
      </c>
      <c r="B14" s="5" t="n">
        <v>192000000</v>
      </c>
      <c r="C14" s="5" t="n">
        <v>192000000</v>
      </c>
    </row>
    <row r="15" spans="1:3">
      <c r="A15" s="4" t="s">
        <v>73</v>
      </c>
      <c r="B15" s="5" t="n">
        <v>192000000</v>
      </c>
      <c r="C15" s="5" t="n">
        <v>192000000</v>
      </c>
    </row>
    <row r="16" spans="1:3">
      <c r="A16" s="4" t="s">
        <v>64</v>
      </c>
    </row>
    <row r="17" spans="1:3">
      <c r="A17" s="4" t="s">
        <v>70</v>
      </c>
      <c r="B17" s="7" t="n">
        <v>0.001</v>
      </c>
      <c r="C17" s="7" t="n">
        <v>0.001</v>
      </c>
    </row>
    <row r="18" spans="1:3">
      <c r="A18" s="4" t="s">
        <v>71</v>
      </c>
      <c r="B18" s="5" t="n">
        <v>10000000</v>
      </c>
      <c r="C18" s="5" t="n">
        <v>10000000</v>
      </c>
    </row>
    <row r="19" spans="1:3">
      <c r="A19" s="4" t="s">
        <v>72</v>
      </c>
      <c r="B19" s="5" t="n">
        <v>7083333</v>
      </c>
      <c r="C19" s="5" t="n">
        <v>7083333</v>
      </c>
    </row>
    <row r="20" spans="1:3">
      <c r="A20" s="4" t="s">
        <v>73</v>
      </c>
      <c r="B20" s="5" t="n">
        <v>7083333</v>
      </c>
      <c r="C20" s="5" t="n">
        <v>70833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88</v>
      </c>
      <c r="B1" s="2" t="s">
        <v>2</v>
      </c>
      <c r="C1" s="2" t="s">
        <v>30</v>
      </c>
    </row>
    <row r="2" spans="1:3">
      <c r="A2" s="4" t="s">
        <v>289</v>
      </c>
      <c r="B2" s="6" t="n">
        <v>3139492</v>
      </c>
      <c r="C2" s="6" t="n">
        <v>3182489</v>
      </c>
    </row>
    <row r="3" spans="1:3">
      <c r="A3" s="4" t="s">
        <v>290</v>
      </c>
      <c r="B3" s="4" t="s">
        <v>34</v>
      </c>
    </row>
    <row r="4" spans="1:3">
      <c r="A4" s="4" t="s">
        <v>99</v>
      </c>
      <c r="B4" s="5" t="n">
        <v>3139492</v>
      </c>
      <c r="C4" s="5" t="n">
        <v>3135011</v>
      </c>
    </row>
    <row r="5" spans="1:3">
      <c r="A5" s="4" t="s">
        <v>291</v>
      </c>
    </row>
    <row r="6" spans="1:3">
      <c r="A6" s="4" t="s">
        <v>289</v>
      </c>
      <c r="B6" s="6" t="n">
        <v>4654</v>
      </c>
      <c r="C6" s="6" t="n">
        <v>18892</v>
      </c>
    </row>
    <row r="7" spans="1:3">
      <c r="A7" s="4" t="s">
        <v>272</v>
      </c>
      <c r="B7" s="4" t="s">
        <v>292</v>
      </c>
      <c r="C7" s="4" t="s">
        <v>292</v>
      </c>
    </row>
    <row r="8" spans="1:3">
      <c r="A8" s="4" t="s">
        <v>293</v>
      </c>
    </row>
    <row r="9" spans="1:3">
      <c r="A9" s="4" t="s">
        <v>289</v>
      </c>
      <c r="B9" s="6" t="n">
        <v>481500</v>
      </c>
      <c r="C9" s="6" t="n">
        <v>481500</v>
      </c>
    </row>
    <row r="10" spans="1:3">
      <c r="A10" s="4" t="s">
        <v>272</v>
      </c>
      <c r="B10" s="4" t="s">
        <v>282</v>
      </c>
      <c r="C10" s="4" t="s">
        <v>282</v>
      </c>
    </row>
    <row r="11" spans="1:3">
      <c r="A11" s="4" t="s">
        <v>294</v>
      </c>
    </row>
    <row r="12" spans="1:3">
      <c r="A12" s="4" t="s">
        <v>289</v>
      </c>
      <c r="B12" s="6" t="n">
        <v>2324000</v>
      </c>
      <c r="C12" s="6" t="n">
        <v>2324000</v>
      </c>
    </row>
    <row r="13" spans="1:3">
      <c r="A13" s="4" t="s">
        <v>272</v>
      </c>
      <c r="B13" s="4" t="s">
        <v>282</v>
      </c>
      <c r="C13" s="4" t="s">
        <v>282</v>
      </c>
    </row>
    <row r="14" spans="1:3">
      <c r="A14" s="4" t="s">
        <v>295</v>
      </c>
    </row>
    <row r="15" spans="1:3">
      <c r="A15" s="4" t="s">
        <v>289</v>
      </c>
      <c r="B15" s="6" t="n">
        <v>5800</v>
      </c>
      <c r="C15" s="6" t="n">
        <v>5800</v>
      </c>
    </row>
    <row r="16" spans="1:3">
      <c r="A16" s="4" t="s">
        <v>272</v>
      </c>
      <c r="B16" s="4" t="s">
        <v>296</v>
      </c>
      <c r="C16" s="4" t="s">
        <v>296</v>
      </c>
    </row>
    <row r="17" spans="1:3">
      <c r="A17" s="4" t="s">
        <v>297</v>
      </c>
    </row>
    <row r="18" spans="1:3">
      <c r="A18" s="4" t="s">
        <v>289</v>
      </c>
      <c r="B18" s="6" t="n">
        <v>128853</v>
      </c>
      <c r="C18" s="6" t="n">
        <v>128853</v>
      </c>
    </row>
    <row r="19" spans="1:3">
      <c r="A19" s="4" t="s">
        <v>298</v>
      </c>
    </row>
    <row r="20" spans="1:3">
      <c r="A20" s="4" t="s">
        <v>272</v>
      </c>
      <c r="B20" s="4" t="s">
        <v>296</v>
      </c>
      <c r="C20" s="4" t="s">
        <v>292</v>
      </c>
    </row>
    <row r="21" spans="1:3">
      <c r="A21" s="4" t="s">
        <v>299</v>
      </c>
    </row>
    <row r="22" spans="1:3">
      <c r="A22" s="4" t="s">
        <v>272</v>
      </c>
      <c r="B22" s="4" t="s">
        <v>292</v>
      </c>
      <c r="C22" s="4" t="s">
        <v>296</v>
      </c>
    </row>
    <row r="23" spans="1:3">
      <c r="A23" s="4" t="s">
        <v>300</v>
      </c>
    </row>
    <row r="24" spans="1:3">
      <c r="A24" s="4" t="s">
        <v>289</v>
      </c>
      <c r="B24" s="4" t="s">
        <v>34</v>
      </c>
      <c r="C24" s="6" t="n">
        <v>8707</v>
      </c>
    </row>
    <row r="25" spans="1:3">
      <c r="A25" s="4" t="s">
        <v>272</v>
      </c>
      <c r="B25" s="4" t="s">
        <v>275</v>
      </c>
      <c r="C25" s="4" t="s">
        <v>275</v>
      </c>
    </row>
    <row r="26" spans="1:3">
      <c r="A26" s="4" t="s">
        <v>301</v>
      </c>
    </row>
    <row r="27" spans="1:3">
      <c r="A27" s="4" t="s">
        <v>289</v>
      </c>
      <c r="B27" s="6" t="n">
        <v>116936</v>
      </c>
      <c r="C27" s="6" t="n">
        <v>116936</v>
      </c>
    </row>
    <row r="28" spans="1:3">
      <c r="A28" s="4" t="s">
        <v>272</v>
      </c>
      <c r="B28" s="4" t="s">
        <v>296</v>
      </c>
      <c r="C28" s="4" t="s">
        <v>296</v>
      </c>
    </row>
    <row r="29" spans="1:3">
      <c r="A29" s="4" t="s">
        <v>302</v>
      </c>
    </row>
    <row r="30" spans="1:3">
      <c r="A30" s="4" t="s">
        <v>289</v>
      </c>
      <c r="B30" s="6" t="n">
        <v>10966</v>
      </c>
      <c r="C30" s="6" t="n">
        <v>10966</v>
      </c>
    </row>
    <row r="31" spans="1:3">
      <c r="A31" s="4" t="s">
        <v>272</v>
      </c>
      <c r="B31" s="4" t="s">
        <v>296</v>
      </c>
      <c r="C31" s="4" t="s">
        <v>296</v>
      </c>
    </row>
    <row r="32" spans="1:3">
      <c r="A32" s="4" t="s">
        <v>303</v>
      </c>
    </row>
    <row r="33" spans="1:3">
      <c r="A33" s="4" t="s">
        <v>289</v>
      </c>
      <c r="B33" s="6" t="n">
        <v>48393</v>
      </c>
      <c r="C33" s="6" t="n">
        <v>48394</v>
      </c>
    </row>
    <row r="34" spans="1:3">
      <c r="A34" s="4" t="s">
        <v>304</v>
      </c>
    </row>
    <row r="35" spans="1:3">
      <c r="A35" s="4" t="s">
        <v>272</v>
      </c>
      <c r="B35" s="4" t="s">
        <v>282</v>
      </c>
      <c r="C35" s="4" t="s">
        <v>282</v>
      </c>
    </row>
    <row r="36" spans="1:3">
      <c r="A36" s="4" t="s">
        <v>305</v>
      </c>
    </row>
    <row r="37" spans="1:3">
      <c r="A37" s="4" t="s">
        <v>272</v>
      </c>
      <c r="B37" s="4" t="s">
        <v>292</v>
      </c>
      <c r="C37" s="4" t="s">
        <v>292</v>
      </c>
    </row>
    <row r="38" spans="1:3">
      <c r="A38" s="4" t="s">
        <v>306</v>
      </c>
    </row>
    <row r="39" spans="1:3">
      <c r="A39" s="4" t="s">
        <v>289</v>
      </c>
      <c r="B39" s="6" t="n">
        <v>18390</v>
      </c>
      <c r="C39" s="6" t="n">
        <v>38442</v>
      </c>
    </row>
    <row r="40" spans="1:3">
      <c r="A40" s="4" t="s">
        <v>272</v>
      </c>
      <c r="B40" s="4" t="s">
        <v>296</v>
      </c>
      <c r="C40" s="4" t="s">
        <v>29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307</v>
      </c>
      <c r="B1" s="2" t="s">
        <v>1</v>
      </c>
    </row>
    <row r="2" spans="1:3">
      <c r="B2" s="2" t="s">
        <v>2</v>
      </c>
      <c r="C2" s="2" t="s">
        <v>30</v>
      </c>
    </row>
    <row r="3" spans="1:3">
      <c r="A3" s="3" t="s">
        <v>308</v>
      </c>
    </row>
    <row r="4" spans="1:3">
      <c r="A4" s="4" t="s">
        <v>309</v>
      </c>
      <c r="B4" s="6" t="n">
        <v>47478</v>
      </c>
      <c r="C4" s="6" t="n">
        <v>803022</v>
      </c>
    </row>
    <row r="5" spans="1:3">
      <c r="A5" s="4" t="s">
        <v>310</v>
      </c>
      <c r="B5" s="5" t="n">
        <v>-47478</v>
      </c>
      <c r="C5" s="5" t="n">
        <v>-755544</v>
      </c>
    </row>
    <row r="6" spans="1:3">
      <c r="A6" s="4" t="s">
        <v>311</v>
      </c>
      <c r="B6" s="4" t="s">
        <v>34</v>
      </c>
      <c r="C6" s="6" t="n">
        <v>4747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AC155"/>
  <sheetViews>
    <sheetView workbookViewId="0">
      <selection activeCell="A1" sqref="A1"/>
    </sheetView>
  </sheetViews>
  <sheetFormatPr baseColWidth="8" defaultRowHeight="15" outlineLevelCol="0"/>
  <cols>
    <col customWidth="1" max="1" min="1" width="51"/>
    <col customWidth="1" max="2" min="2" width="21"/>
    <col customWidth="1" max="3" min="3" width="20"/>
    <col customWidth="1" max="4" min="4" width="27"/>
    <col customWidth="1" max="5" min="5" width="27"/>
    <col customWidth="1" max="6" min="6" width="27"/>
    <col customWidth="1" max="7" min="7" width="80"/>
    <col customWidth="1" max="8" min="8" width="21"/>
    <col customWidth="1" max="9" min="9" width="21"/>
    <col customWidth="1" max="10" min="10" width="21"/>
    <col customWidth="1" max="11" min="11" width="27"/>
    <col customWidth="1" max="12" min="12" width="21"/>
    <col customWidth="1" max="13" min="13" width="21"/>
    <col customWidth="1" max="14" min="14" width="21"/>
    <col customWidth="1" max="15" min="15" width="21"/>
    <col customWidth="1" max="16" min="16" width="80"/>
    <col customWidth="1" max="17" min="17" width="27"/>
    <col customWidth="1" max="18" min="18" width="26"/>
    <col customWidth="1" max="19" min="19" width="27"/>
    <col customWidth="1" max="20" min="20" width="27"/>
    <col customWidth="1" max="21" min="21" width="80"/>
    <col customWidth="1" max="22" min="22" width="21"/>
    <col customWidth="1" max="23" min="23" width="21"/>
    <col customWidth="1" max="24" min="24" width="21"/>
    <col customWidth="1" max="25" min="25" width="21"/>
    <col customWidth="1" max="26" min="26" width="21"/>
    <col customWidth="1" max="27" min="27" width="21"/>
    <col customWidth="1" max="28" min="28" width="21"/>
    <col customWidth="1" max="29" min="29" width="21"/>
  </cols>
  <sheetData>
    <row r="1" spans="1:29">
      <c r="A1" s="1" t="s">
        <v>312</v>
      </c>
      <c r="B1" s="2" t="s">
        <v>313</v>
      </c>
      <c r="C1" s="2" t="s">
        <v>314</v>
      </c>
      <c r="D1" s="2" t="s">
        <v>315</v>
      </c>
      <c r="E1" s="2" t="s">
        <v>316</v>
      </c>
      <c r="F1" s="2" t="s">
        <v>317</v>
      </c>
      <c r="G1" s="2" t="s">
        <v>318</v>
      </c>
      <c r="H1" s="2" t="s">
        <v>319</v>
      </c>
      <c r="I1" s="2" t="s">
        <v>320</v>
      </c>
      <c r="J1" s="2" t="s">
        <v>321</v>
      </c>
      <c r="K1" s="2" t="s">
        <v>322</v>
      </c>
      <c r="L1" s="2" t="s">
        <v>323</v>
      </c>
      <c r="M1" s="2" t="s">
        <v>324</v>
      </c>
      <c r="N1" s="2" t="s">
        <v>325</v>
      </c>
      <c r="O1" s="2" t="s">
        <v>326</v>
      </c>
      <c r="P1" s="2" t="s">
        <v>327</v>
      </c>
      <c r="Q1" s="2" t="s">
        <v>328</v>
      </c>
      <c r="R1" s="2" t="s">
        <v>329</v>
      </c>
      <c r="S1" s="2" t="s">
        <v>330</v>
      </c>
      <c r="T1" s="2" t="s">
        <v>331</v>
      </c>
      <c r="U1" s="2" t="s">
        <v>332</v>
      </c>
      <c r="V1" s="2" t="s">
        <v>333</v>
      </c>
      <c r="W1" s="2" t="s">
        <v>334</v>
      </c>
      <c r="X1" s="2" t="s">
        <v>335</v>
      </c>
      <c r="Y1" s="2" t="s">
        <v>336</v>
      </c>
      <c r="Z1" s="2" t="s">
        <v>337</v>
      </c>
      <c r="AA1" s="2" t="s">
        <v>338</v>
      </c>
      <c r="AB1" s="2" t="s">
        <v>339</v>
      </c>
      <c r="AC1" s="2" t="s">
        <v>340</v>
      </c>
    </row>
    <row r="2" spans="1:29">
      <c r="A2" s="4" t="s">
        <v>341</v>
      </c>
      <c r="AC2" s="6" t="n">
        <v>55991</v>
      </c>
    </row>
    <row r="3" spans="1:29">
      <c r="A3" s="4" t="s">
        <v>342</v>
      </c>
      <c r="S3" s="4" t="s">
        <v>34</v>
      </c>
    </row>
    <row r="4" spans="1:29">
      <c r="A4" s="4" t="s">
        <v>343</v>
      </c>
      <c r="Z4" s="6" t="n">
        <v>247500</v>
      </c>
    </row>
    <row r="5" spans="1:29">
      <c r="A5" s="4" t="s">
        <v>344</v>
      </c>
      <c r="S5" s="5" t="n">
        <v>390135</v>
      </c>
      <c r="T5" s="6" t="n">
        <v>1173213</v>
      </c>
    </row>
    <row r="6" spans="1:29">
      <c r="A6" s="4" t="s">
        <v>345</v>
      </c>
      <c r="S6" s="5" t="n">
        <v>1022</v>
      </c>
    </row>
    <row r="7" spans="1:29">
      <c r="A7" s="4" t="s">
        <v>346</v>
      </c>
      <c r="T7" s="5" t="n">
        <v>900</v>
      </c>
    </row>
    <row r="8" spans="1:29">
      <c r="A8" s="4" t="s">
        <v>347</v>
      </c>
      <c r="S8" s="5" t="n">
        <v>3400</v>
      </c>
      <c r="T8" s="5" t="n">
        <v>3400</v>
      </c>
    </row>
    <row r="9" spans="1:29">
      <c r="A9" s="4" t="s">
        <v>47</v>
      </c>
      <c r="AB9" s="6" t="n">
        <v>292929</v>
      </c>
    </row>
    <row r="10" spans="1:29">
      <c r="A10" s="4" t="s">
        <v>57</v>
      </c>
      <c r="S10" s="5" t="n">
        <v>5022</v>
      </c>
      <c r="T10" s="4" t="s">
        <v>34</v>
      </c>
    </row>
    <row r="11" spans="1:29">
      <c r="A11" s="4" t="s">
        <v>348</v>
      </c>
    </row>
    <row r="12" spans="1:29">
      <c r="A12" s="4" t="s">
        <v>349</v>
      </c>
      <c r="AB12" s="4" t="s">
        <v>275</v>
      </c>
    </row>
    <row r="13" spans="1:29">
      <c r="A13" s="4" t="s">
        <v>350</v>
      </c>
    </row>
    <row r="14" spans="1:29">
      <c r="A14" s="4" t="s">
        <v>349</v>
      </c>
      <c r="AB14" s="4" t="s">
        <v>273</v>
      </c>
    </row>
    <row r="15" spans="1:29">
      <c r="A15" s="4" t="s">
        <v>351</v>
      </c>
    </row>
    <row r="16" spans="1:29">
      <c r="A16" s="4" t="s">
        <v>352</v>
      </c>
      <c r="B16" s="6" t="n">
        <v>63500</v>
      </c>
    </row>
    <row r="17" spans="1:29">
      <c r="A17" s="4" t="s">
        <v>353</v>
      </c>
      <c r="B17" s="5" t="n">
        <v>50000</v>
      </c>
    </row>
    <row r="18" spans="1:29">
      <c r="A18" s="4" t="s">
        <v>354</v>
      </c>
      <c r="B18" s="6" t="n">
        <v>301</v>
      </c>
    </row>
    <row r="19" spans="1:29">
      <c r="A19" s="4" t="s">
        <v>355</v>
      </c>
    </row>
    <row r="20" spans="1:29">
      <c r="A20" s="4" t="s">
        <v>352</v>
      </c>
      <c r="H20" s="6" t="n">
        <v>95250</v>
      </c>
    </row>
    <row r="21" spans="1:29">
      <c r="A21" s="4" t="s">
        <v>353</v>
      </c>
      <c r="H21" s="5" t="n">
        <v>75000</v>
      </c>
    </row>
    <row r="22" spans="1:29">
      <c r="A22" s="4" t="s">
        <v>354</v>
      </c>
      <c r="H22" s="6" t="n">
        <v>451</v>
      </c>
    </row>
    <row r="23" spans="1:29">
      <c r="A23" s="4" t="s">
        <v>356</v>
      </c>
    </row>
    <row r="24" spans="1:29">
      <c r="A24" s="4" t="s">
        <v>352</v>
      </c>
      <c r="C24" s="6" t="n">
        <v>76000</v>
      </c>
    </row>
    <row r="25" spans="1:29">
      <c r="A25" s="4" t="s">
        <v>353</v>
      </c>
      <c r="C25" s="5" t="n">
        <v>60000</v>
      </c>
    </row>
    <row r="26" spans="1:29">
      <c r="A26" s="4" t="s">
        <v>354</v>
      </c>
      <c r="C26" s="6" t="n">
        <v>360</v>
      </c>
    </row>
    <row r="27" spans="1:29">
      <c r="A27" s="4" t="s">
        <v>291</v>
      </c>
    </row>
    <row r="28" spans="1:29">
      <c r="A28" s="4" t="s">
        <v>343</v>
      </c>
      <c r="S28" s="6" t="n">
        <v>4654</v>
      </c>
    </row>
    <row r="29" spans="1:29">
      <c r="A29" s="4" t="s">
        <v>357</v>
      </c>
      <c r="S29" s="5" t="n">
        <v>431750000</v>
      </c>
    </row>
    <row r="30" spans="1:29">
      <c r="A30" s="4" t="s">
        <v>358</v>
      </c>
      <c r="S30" s="6" t="n">
        <v>14238</v>
      </c>
    </row>
    <row r="31" spans="1:29">
      <c r="A31" s="4" t="s">
        <v>359</v>
      </c>
      <c r="S31" s="5" t="n">
        <v>28213</v>
      </c>
    </row>
    <row r="32" spans="1:29">
      <c r="A32" s="4" t="s">
        <v>345</v>
      </c>
      <c r="S32" s="5" t="n">
        <v>3032</v>
      </c>
    </row>
    <row r="33" spans="1:29">
      <c r="A33" s="4" t="s">
        <v>295</v>
      </c>
    </row>
    <row r="34" spans="1:29">
      <c r="A34" s="4" t="s">
        <v>343</v>
      </c>
      <c r="S34" s="5" t="n">
        <v>5800</v>
      </c>
    </row>
    <row r="35" spans="1:29">
      <c r="A35" s="4" t="s">
        <v>294</v>
      </c>
    </row>
    <row r="36" spans="1:29">
      <c r="A36" s="4" t="s">
        <v>343</v>
      </c>
      <c r="S36" s="5" t="n">
        <v>2324000</v>
      </c>
    </row>
    <row r="37" spans="1:29">
      <c r="A37" s="4" t="s">
        <v>293</v>
      </c>
    </row>
    <row r="38" spans="1:29">
      <c r="A38" s="4" t="s">
        <v>343</v>
      </c>
      <c r="S38" s="6" t="n">
        <v>481500</v>
      </c>
    </row>
    <row r="39" spans="1:29">
      <c r="A39" s="4" t="s">
        <v>279</v>
      </c>
    </row>
    <row r="40" spans="1:29">
      <c r="A40" s="4" t="s">
        <v>360</v>
      </c>
      <c r="E40" s="6" t="n">
        <v>40000</v>
      </c>
    </row>
    <row r="41" spans="1:29">
      <c r="A41" s="4" t="s">
        <v>361</v>
      </c>
      <c r="E41" s="4" t="s">
        <v>362</v>
      </c>
    </row>
    <row r="42" spans="1:29">
      <c r="A42" s="4" t="s">
        <v>363</v>
      </c>
      <c r="E42" s="4" t="s">
        <v>280</v>
      </c>
      <c r="S42" s="4" t="s">
        <v>281</v>
      </c>
      <c r="T42" s="4" t="s">
        <v>281</v>
      </c>
    </row>
    <row r="43" spans="1:29">
      <c r="A43" s="4" t="s">
        <v>364</v>
      </c>
      <c r="E43" s="5" t="n">
        <v>180</v>
      </c>
    </row>
    <row r="44" spans="1:29">
      <c r="A44" s="4" t="s">
        <v>357</v>
      </c>
      <c r="T44" s="5" t="n">
        <v>2845000</v>
      </c>
    </row>
    <row r="45" spans="1:29">
      <c r="A45" s="4" t="s">
        <v>344</v>
      </c>
      <c r="I45" s="6" t="n">
        <v>40000</v>
      </c>
    </row>
    <row r="46" spans="1:29">
      <c r="A46" s="4" t="s">
        <v>365</v>
      </c>
      <c r="I46" s="5" t="n">
        <v>40000</v>
      </c>
    </row>
    <row r="47" spans="1:29">
      <c r="A47" s="4" t="s">
        <v>366</v>
      </c>
      <c r="I47" s="5" t="n">
        <v>25611</v>
      </c>
    </row>
    <row r="48" spans="1:29">
      <c r="A48" s="4" t="s">
        <v>345</v>
      </c>
      <c r="I48" s="5" t="n">
        <v>7430</v>
      </c>
      <c r="T48" s="6" t="n">
        <v>341</v>
      </c>
    </row>
    <row r="49" spans="1:29">
      <c r="A49" s="4" t="s">
        <v>367</v>
      </c>
      <c r="I49" s="6" t="n">
        <v>61819</v>
      </c>
      <c r="T49" s="4" t="s">
        <v>34</v>
      </c>
    </row>
    <row r="50" spans="1:29">
      <c r="A50" s="4" t="s">
        <v>295</v>
      </c>
    </row>
    <row r="51" spans="1:29">
      <c r="A51" s="4" t="s">
        <v>360</v>
      </c>
      <c r="W51" s="6" t="n">
        <v>250000</v>
      </c>
    </row>
    <row r="52" spans="1:29">
      <c r="A52" s="4" t="s">
        <v>342</v>
      </c>
      <c r="W52" s="5" t="n">
        <v>25000</v>
      </c>
    </row>
    <row r="53" spans="1:29">
      <c r="A53" s="4" t="s">
        <v>368</v>
      </c>
      <c r="O53" s="6" t="n">
        <v>25000</v>
      </c>
    </row>
    <row r="54" spans="1:29">
      <c r="A54" s="4" t="s">
        <v>369</v>
      </c>
      <c r="W54" s="6" t="n">
        <v>10000</v>
      </c>
    </row>
    <row r="55" spans="1:29">
      <c r="A55" s="4" t="s">
        <v>370</v>
      </c>
      <c r="W55" s="4" t="s">
        <v>371</v>
      </c>
    </row>
    <row r="56" spans="1:29">
      <c r="A56" s="4" t="s">
        <v>363</v>
      </c>
      <c r="S56" s="4" t="s">
        <v>372</v>
      </c>
    </row>
    <row r="57" spans="1:29">
      <c r="A57" s="4" t="s">
        <v>373</v>
      </c>
      <c r="P57" s="4" t="s">
        <v>374</v>
      </c>
      <c r="U57" s="4" t="s">
        <v>375</v>
      </c>
    </row>
    <row r="58" spans="1:29">
      <c r="A58" s="4" t="s">
        <v>294</v>
      </c>
    </row>
    <row r="59" spans="1:29">
      <c r="A59" s="4" t="s">
        <v>360</v>
      </c>
      <c r="Q59" s="6" t="n">
        <v>2800000</v>
      </c>
    </row>
    <row r="60" spans="1:29">
      <c r="A60" s="4" t="s">
        <v>376</v>
      </c>
      <c r="X60" s="6" t="n">
        <v>45000</v>
      </c>
    </row>
    <row r="61" spans="1:29">
      <c r="A61" s="4" t="s">
        <v>361</v>
      </c>
      <c r="Q61" s="4" t="s">
        <v>377</v>
      </c>
    </row>
    <row r="62" spans="1:29">
      <c r="A62" s="4" t="s">
        <v>363</v>
      </c>
      <c r="Q62" s="4" t="s">
        <v>378</v>
      </c>
    </row>
    <row r="63" spans="1:29">
      <c r="A63" s="4" t="s">
        <v>364</v>
      </c>
      <c r="Q63" s="5" t="n">
        <v>180</v>
      </c>
    </row>
    <row r="64" spans="1:29">
      <c r="A64" s="4" t="s">
        <v>293</v>
      </c>
    </row>
    <row r="65" spans="1:29">
      <c r="A65" s="4" t="s">
        <v>360</v>
      </c>
      <c r="Q65" s="6" t="n">
        <v>1500000</v>
      </c>
    </row>
    <row r="66" spans="1:29">
      <c r="A66" s="4" t="s">
        <v>376</v>
      </c>
      <c r="D66" s="6" t="n">
        <v>50000</v>
      </c>
      <c r="Q66" s="6" t="n">
        <v>20000</v>
      </c>
      <c r="Y66" s="6" t="n">
        <v>62500</v>
      </c>
      <c r="AA66" s="6" t="n">
        <v>60000</v>
      </c>
    </row>
    <row r="67" spans="1:29">
      <c r="A67" s="4" t="s">
        <v>361</v>
      </c>
      <c r="Q67" s="4" t="s">
        <v>377</v>
      </c>
    </row>
    <row r="68" spans="1:29">
      <c r="A68" s="4" t="s">
        <v>363</v>
      </c>
      <c r="S68" s="4" t="s">
        <v>378</v>
      </c>
    </row>
    <row r="69" spans="1:29">
      <c r="A69" s="4" t="s">
        <v>364</v>
      </c>
      <c r="Q69" s="5" t="n">
        <v>180</v>
      </c>
    </row>
    <row r="70" spans="1:29">
      <c r="A70" s="4" t="s">
        <v>291</v>
      </c>
    </row>
    <row r="71" spans="1:29">
      <c r="A71" s="4" t="s">
        <v>360</v>
      </c>
      <c r="J71" s="6" t="n">
        <v>20000</v>
      </c>
    </row>
    <row r="72" spans="1:29">
      <c r="A72" s="4" t="s">
        <v>361</v>
      </c>
      <c r="J72" s="4" t="s">
        <v>379</v>
      </c>
    </row>
    <row r="73" spans="1:29">
      <c r="A73" s="4" t="s">
        <v>363</v>
      </c>
      <c r="J73" s="4" t="s">
        <v>378</v>
      </c>
    </row>
    <row r="74" spans="1:29">
      <c r="A74" s="4" t="s">
        <v>359</v>
      </c>
      <c r="J74" s="6" t="n">
        <v>28213</v>
      </c>
    </row>
    <row r="75" spans="1:29">
      <c r="A75" s="4" t="s">
        <v>306</v>
      </c>
    </row>
    <row r="76" spans="1:29">
      <c r="A76" s="4" t="s">
        <v>360</v>
      </c>
      <c r="K76" s="6" t="n">
        <v>62500</v>
      </c>
    </row>
    <row r="77" spans="1:29">
      <c r="A77" s="4" t="s">
        <v>343</v>
      </c>
      <c r="S77" s="6" t="n">
        <v>18390</v>
      </c>
    </row>
    <row r="78" spans="1:29">
      <c r="A78" s="4" t="s">
        <v>361</v>
      </c>
      <c r="K78" s="4" t="s">
        <v>362</v>
      </c>
    </row>
    <row r="79" spans="1:29">
      <c r="A79" s="4" t="s">
        <v>363</v>
      </c>
      <c r="K79" s="4" t="s">
        <v>380</v>
      </c>
    </row>
    <row r="80" spans="1:29">
      <c r="A80" s="4" t="s">
        <v>364</v>
      </c>
      <c r="K80" s="5" t="n">
        <v>180</v>
      </c>
    </row>
    <row r="81" spans="1:29">
      <c r="A81" s="4" t="s">
        <v>357</v>
      </c>
      <c r="S81" s="5" t="n">
        <v>407808976</v>
      </c>
      <c r="T81" s="5" t="n">
        <v>178597750</v>
      </c>
    </row>
    <row r="82" spans="1:29">
      <c r="A82" s="4" t="s">
        <v>358</v>
      </c>
      <c r="S82" s="6" t="n">
        <v>20052</v>
      </c>
      <c r="T82" s="6" t="n">
        <v>10234</v>
      </c>
    </row>
    <row r="83" spans="1:29">
      <c r="A83" s="4" t="s">
        <v>359</v>
      </c>
      <c r="K83" s="6" t="n">
        <v>52364</v>
      </c>
    </row>
    <row r="84" spans="1:29">
      <c r="A84" s="4" t="s">
        <v>349</v>
      </c>
      <c r="K84" s="4" t="s">
        <v>296</v>
      </c>
      <c r="S84" s="4" t="s">
        <v>381</v>
      </c>
    </row>
    <row r="85" spans="1:29">
      <c r="A85" s="4" t="s">
        <v>382</v>
      </c>
    </row>
    <row r="86" spans="1:29">
      <c r="A86" s="4" t="s">
        <v>360</v>
      </c>
      <c r="F86" s="6" t="n">
        <v>33000</v>
      </c>
    </row>
    <row r="87" spans="1:29">
      <c r="A87" s="4" t="s">
        <v>361</v>
      </c>
      <c r="F87" s="4" t="s">
        <v>383</v>
      </c>
    </row>
    <row r="88" spans="1:29">
      <c r="A88" s="4" t="s">
        <v>363</v>
      </c>
      <c r="F88" s="4" t="s">
        <v>384</v>
      </c>
    </row>
    <row r="89" spans="1:29">
      <c r="A89" s="4" t="s">
        <v>364</v>
      </c>
      <c r="F89" s="5" t="n">
        <v>180</v>
      </c>
    </row>
    <row r="90" spans="1:29">
      <c r="A90" s="4" t="s">
        <v>349</v>
      </c>
      <c r="F90" s="4" t="s">
        <v>292</v>
      </c>
      <c r="S90" s="4" t="s">
        <v>292</v>
      </c>
    </row>
    <row r="91" spans="1:29">
      <c r="A91" s="4" t="s">
        <v>303</v>
      </c>
    </row>
    <row r="92" spans="1:29">
      <c r="A92" s="4" t="s">
        <v>360</v>
      </c>
      <c r="F92" s="6" t="n">
        <v>55000</v>
      </c>
    </row>
    <row r="93" spans="1:29">
      <c r="A93" s="4" t="s">
        <v>343</v>
      </c>
      <c r="S93" s="6" t="n">
        <v>15393</v>
      </c>
    </row>
    <row r="94" spans="1:29">
      <c r="A94" s="4" t="s">
        <v>361</v>
      </c>
      <c r="F94" s="4" t="s">
        <v>383</v>
      </c>
    </row>
    <row r="95" spans="1:29">
      <c r="A95" s="4" t="s">
        <v>363</v>
      </c>
      <c r="F95" s="4" t="s">
        <v>384</v>
      </c>
    </row>
    <row r="96" spans="1:29">
      <c r="A96" s="4" t="s">
        <v>364</v>
      </c>
      <c r="F96" s="5" t="n">
        <v>180</v>
      </c>
    </row>
    <row r="97" spans="1:29">
      <c r="A97" s="4" t="s">
        <v>357</v>
      </c>
      <c r="T97" s="5" t="n">
        <v>391396676</v>
      </c>
    </row>
    <row r="98" spans="1:29">
      <c r="A98" s="4" t="s">
        <v>358</v>
      </c>
      <c r="T98" s="6" t="n">
        <v>20963</v>
      </c>
    </row>
    <row r="99" spans="1:29">
      <c r="A99" s="4" t="s">
        <v>385</v>
      </c>
      <c r="S99" s="6" t="n">
        <v>18178</v>
      </c>
    </row>
    <row r="100" spans="1:29">
      <c r="A100" s="4" t="s">
        <v>349</v>
      </c>
      <c r="S100" s="4" t="s">
        <v>386</v>
      </c>
    </row>
    <row r="101" spans="1:29">
      <c r="A101" s="4" t="s">
        <v>367</v>
      </c>
      <c r="S101" s="6" t="n">
        <v>48394</v>
      </c>
    </row>
    <row r="102" spans="1:29">
      <c r="A102" s="4" t="s">
        <v>302</v>
      </c>
    </row>
    <row r="103" spans="1:29">
      <c r="A103" s="4" t="s">
        <v>360</v>
      </c>
      <c r="G103" s="6" t="n">
        <v>21000</v>
      </c>
    </row>
    <row r="104" spans="1:29">
      <c r="A104" s="4" t="s">
        <v>343</v>
      </c>
      <c r="S104" s="5" t="n">
        <v>10966</v>
      </c>
    </row>
    <row r="105" spans="1:29">
      <c r="A105" s="4" t="s">
        <v>361</v>
      </c>
      <c r="G105" s="4" t="s">
        <v>362</v>
      </c>
    </row>
    <row r="106" spans="1:29">
      <c r="A106" s="4" t="s">
        <v>363</v>
      </c>
      <c r="G106" s="4" t="s">
        <v>387</v>
      </c>
    </row>
    <row r="107" spans="1:29">
      <c r="A107" s="4" t="s">
        <v>364</v>
      </c>
      <c r="G107" s="5" t="n">
        <v>15</v>
      </c>
    </row>
    <row r="108" spans="1:29">
      <c r="A108" s="4" t="s">
        <v>373</v>
      </c>
      <c r="G108" s="4" t="s">
        <v>388</v>
      </c>
    </row>
    <row r="109" spans="1:29">
      <c r="A109" s="4" t="s">
        <v>367</v>
      </c>
      <c r="S109" s="5" t="n">
        <v>10966</v>
      </c>
    </row>
    <row r="110" spans="1:29">
      <c r="A110" s="4" t="s">
        <v>301</v>
      </c>
    </row>
    <row r="111" spans="1:29">
      <c r="A111" s="4" t="s">
        <v>360</v>
      </c>
      <c r="M111" s="6" t="n">
        <v>75000</v>
      </c>
    </row>
    <row r="112" spans="1:29">
      <c r="A112" s="4" t="s">
        <v>343</v>
      </c>
      <c r="S112" s="6" t="n">
        <v>116936</v>
      </c>
    </row>
    <row r="113" spans="1:29">
      <c r="A113" s="4" t="s">
        <v>361</v>
      </c>
      <c r="M113" s="4" t="s">
        <v>362</v>
      </c>
    </row>
    <row r="114" spans="1:29">
      <c r="A114" s="4" t="s">
        <v>363</v>
      </c>
      <c r="M114" s="4" t="s">
        <v>389</v>
      </c>
    </row>
    <row r="115" spans="1:29">
      <c r="A115" s="4" t="s">
        <v>390</v>
      </c>
      <c r="V115" s="6" t="n">
        <v>41978</v>
      </c>
    </row>
    <row r="116" spans="1:29">
      <c r="A116" s="4" t="s">
        <v>349</v>
      </c>
      <c r="M116" s="4" t="s">
        <v>296</v>
      </c>
      <c r="S116" s="4" t="s">
        <v>391</v>
      </c>
    </row>
    <row r="117" spans="1:29">
      <c r="A117" s="4" t="s">
        <v>300</v>
      </c>
    </row>
    <row r="118" spans="1:29">
      <c r="A118" s="4" t="s">
        <v>360</v>
      </c>
      <c r="D118" s="6" t="n">
        <v>37000</v>
      </c>
    </row>
    <row r="119" spans="1:29">
      <c r="A119" s="4" t="s">
        <v>361</v>
      </c>
      <c r="D119" s="4" t="s">
        <v>362</v>
      </c>
    </row>
    <row r="120" spans="1:29">
      <c r="A120" s="4" t="s">
        <v>363</v>
      </c>
      <c r="D120" s="4" t="s">
        <v>392</v>
      </c>
    </row>
    <row r="121" spans="1:29">
      <c r="A121" s="4" t="s">
        <v>364</v>
      </c>
      <c r="D121" s="5" t="n">
        <v>180</v>
      </c>
    </row>
    <row r="122" spans="1:29">
      <c r="A122" s="4" t="s">
        <v>357</v>
      </c>
      <c r="S122" s="5" t="n">
        <v>192864000</v>
      </c>
      <c r="T122" s="5" t="n">
        <v>303712534</v>
      </c>
    </row>
    <row r="123" spans="1:29">
      <c r="A123" s="4" t="s">
        <v>358</v>
      </c>
      <c r="S123" s="6" t="n">
        <v>8707</v>
      </c>
      <c r="T123" s="6" t="n">
        <v>19543</v>
      </c>
    </row>
    <row r="124" spans="1:29">
      <c r="A124" s="4" t="s">
        <v>345</v>
      </c>
      <c r="S124" s="5" t="n">
        <v>3958</v>
      </c>
      <c r="T124" s="6" t="n">
        <v>2477</v>
      </c>
    </row>
    <row r="125" spans="1:29">
      <c r="A125" s="4" t="s">
        <v>57</v>
      </c>
      <c r="S125" s="6" t="n">
        <v>5022</v>
      </c>
    </row>
    <row r="126" spans="1:29">
      <c r="A126" s="4" t="s">
        <v>393</v>
      </c>
      <c r="S126" s="5" t="n">
        <v>60444800</v>
      </c>
    </row>
    <row r="127" spans="1:29">
      <c r="A127" s="4" t="s">
        <v>394</v>
      </c>
    </row>
    <row r="128" spans="1:29">
      <c r="A128" s="4" t="s">
        <v>360</v>
      </c>
      <c r="L128" s="6" t="n">
        <v>60000</v>
      </c>
    </row>
    <row r="129" spans="1:29">
      <c r="A129" s="4" t="s">
        <v>343</v>
      </c>
      <c r="S129" s="6" t="n">
        <v>32623</v>
      </c>
    </row>
    <row r="130" spans="1:29">
      <c r="A130" s="4" t="s">
        <v>361</v>
      </c>
      <c r="L130" s="4" t="s">
        <v>362</v>
      </c>
    </row>
    <row r="131" spans="1:29">
      <c r="A131" s="4" t="s">
        <v>363</v>
      </c>
      <c r="L131" s="4" t="s">
        <v>395</v>
      </c>
    </row>
    <row r="132" spans="1:29">
      <c r="A132" s="4" t="s">
        <v>359</v>
      </c>
      <c r="L132" s="6" t="n">
        <v>441</v>
      </c>
    </row>
    <row r="133" spans="1:29">
      <c r="A133" s="4" t="s">
        <v>349</v>
      </c>
      <c r="L133" s="4" t="s">
        <v>296</v>
      </c>
    </row>
    <row r="134" spans="1:29">
      <c r="A134" s="4" t="s">
        <v>396</v>
      </c>
    </row>
    <row r="135" spans="1:29">
      <c r="A135" s="4" t="s">
        <v>360</v>
      </c>
      <c r="L135" s="6" t="n">
        <v>40000</v>
      </c>
    </row>
    <row r="136" spans="1:29">
      <c r="A136" s="4" t="s">
        <v>343</v>
      </c>
      <c r="S136" s="5" t="n">
        <v>40000</v>
      </c>
    </row>
    <row r="137" spans="1:29">
      <c r="A137" s="4" t="s">
        <v>361</v>
      </c>
      <c r="L137" s="4" t="s">
        <v>379</v>
      </c>
    </row>
    <row r="138" spans="1:29">
      <c r="A138" s="4" t="s">
        <v>363</v>
      </c>
      <c r="L138" s="4" t="s">
        <v>397</v>
      </c>
    </row>
    <row r="139" spans="1:29">
      <c r="A139" s="4" t="s">
        <v>398</v>
      </c>
      <c r="L139" s="4" t="s">
        <v>399</v>
      </c>
    </row>
    <row r="140" spans="1:29">
      <c r="A140" s="4" t="s">
        <v>349</v>
      </c>
      <c r="L140" s="4" t="s">
        <v>296</v>
      </c>
    </row>
    <row r="141" spans="1:29">
      <c r="A141" s="4" t="s">
        <v>400</v>
      </c>
    </row>
    <row r="142" spans="1:29">
      <c r="A142" s="4" t="s">
        <v>360</v>
      </c>
      <c r="N142" s="6" t="n">
        <v>50000</v>
      </c>
    </row>
    <row r="143" spans="1:29">
      <c r="A143" s="4" t="s">
        <v>343</v>
      </c>
      <c r="S143" s="6" t="n">
        <v>45560</v>
      </c>
    </row>
    <row r="144" spans="1:29">
      <c r="A144" s="4" t="s">
        <v>361</v>
      </c>
      <c r="N144" s="4" t="s">
        <v>401</v>
      </c>
    </row>
    <row r="145" spans="1:29">
      <c r="A145" s="4" t="s">
        <v>363</v>
      </c>
      <c r="N145" s="4" t="s">
        <v>402</v>
      </c>
    </row>
    <row r="146" spans="1:29">
      <c r="A146" s="4" t="s">
        <v>398</v>
      </c>
      <c r="N146" s="4" t="s">
        <v>399</v>
      </c>
    </row>
    <row r="147" spans="1:29">
      <c r="A147" s="4" t="s">
        <v>357</v>
      </c>
      <c r="S147" s="5" t="n">
        <v>56061179</v>
      </c>
    </row>
    <row r="148" spans="1:29">
      <c r="A148" s="4" t="s">
        <v>358</v>
      </c>
      <c r="S148" s="6" t="n">
        <v>4440</v>
      </c>
    </row>
    <row r="149" spans="1:29">
      <c r="A149" s="4" t="s">
        <v>349</v>
      </c>
      <c r="N149" s="4" t="s">
        <v>386</v>
      </c>
    </row>
    <row r="150" spans="1:29">
      <c r="A150" s="4" t="s">
        <v>297</v>
      </c>
    </row>
    <row r="151" spans="1:29">
      <c r="A151" s="4" t="s">
        <v>360</v>
      </c>
      <c r="R151" s="6" t="n">
        <v>50000</v>
      </c>
    </row>
    <row r="152" spans="1:29">
      <c r="A152" s="4" t="s">
        <v>361</v>
      </c>
      <c r="R152" s="4" t="s">
        <v>362</v>
      </c>
    </row>
    <row r="153" spans="1:29">
      <c r="A153" s="4" t="s">
        <v>363</v>
      </c>
      <c r="R153" s="4" t="s">
        <v>403</v>
      </c>
    </row>
    <row r="154" spans="1:29">
      <c r="A154" s="4" t="s">
        <v>364</v>
      </c>
      <c r="R154" s="5" t="n">
        <v>120</v>
      </c>
    </row>
    <row r="155" spans="1:29">
      <c r="A155" s="4" t="s">
        <v>385</v>
      </c>
      <c r="S155" s="6" t="n">
        <v>1067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04</v>
      </c>
      <c r="B1" s="2" t="s">
        <v>1</v>
      </c>
    </row>
    <row r="2" spans="1:3">
      <c r="B2" s="2" t="s">
        <v>2</v>
      </c>
      <c r="C2" s="2" t="s">
        <v>30</v>
      </c>
    </row>
    <row r="3" spans="1:3">
      <c r="A3" s="4" t="s">
        <v>405</v>
      </c>
      <c r="B3" s="8" t="n">
        <v>0.0001</v>
      </c>
      <c r="C3" s="8" t="n">
        <v>0.0001</v>
      </c>
    </row>
    <row r="4" spans="1:3">
      <c r="A4" s="4" t="s">
        <v>361</v>
      </c>
      <c r="B4" s="4" t="s">
        <v>406</v>
      </c>
    </row>
    <row r="5" spans="1:3">
      <c r="A5" s="4" t="s">
        <v>407</v>
      </c>
      <c r="B5" s="4" t="s">
        <v>408</v>
      </c>
      <c r="C5" s="4" t="s">
        <v>409</v>
      </c>
    </row>
    <row r="6" spans="1:3">
      <c r="A6" s="4" t="s">
        <v>410</v>
      </c>
      <c r="B6" s="4" t="s">
        <v>282</v>
      </c>
      <c r="C6" s="4" t="s">
        <v>282</v>
      </c>
    </row>
    <row r="7" spans="1:3">
      <c r="A7" s="4" t="s">
        <v>350</v>
      </c>
    </row>
    <row r="8" spans="1:3">
      <c r="A8" s="4" t="s">
        <v>411</v>
      </c>
      <c r="B8" s="9" t="n">
        <v>4e-05</v>
      </c>
      <c r="C8" s="9" t="n">
        <v>4e-05</v>
      </c>
    </row>
    <row r="9" spans="1:3">
      <c r="A9" s="4" t="s">
        <v>361</v>
      </c>
      <c r="C9" s="4" t="s">
        <v>412</v>
      </c>
    </row>
    <row r="10" spans="1:3">
      <c r="A10" s="4" t="s">
        <v>348</v>
      </c>
    </row>
    <row r="11" spans="1:3">
      <c r="A11" s="4" t="s">
        <v>411</v>
      </c>
      <c r="B11" s="9" t="n">
        <v>0.0001</v>
      </c>
      <c r="C11" s="9" t="n">
        <v>0.0001</v>
      </c>
    </row>
    <row r="12" spans="1:3">
      <c r="A12" s="4" t="s">
        <v>361</v>
      </c>
      <c r="C12" s="4" t="s">
        <v>413</v>
      </c>
    </row>
    <row r="13" spans="1:3">
      <c r="A13" s="4" t="s">
        <v>414</v>
      </c>
    </row>
    <row r="14" spans="1:3">
      <c r="A14" s="4" t="s">
        <v>361</v>
      </c>
      <c r="B14" s="4" t="s">
        <v>415</v>
      </c>
    </row>
    <row r="15" spans="1:3">
      <c r="A15" s="4" t="s">
        <v>410</v>
      </c>
      <c r="B15" s="4" t="s">
        <v>282</v>
      </c>
    </row>
    <row r="16" spans="1:3">
      <c r="A16" s="4" t="s">
        <v>416</v>
      </c>
    </row>
    <row r="17" spans="1:3">
      <c r="A17" s="4" t="s">
        <v>405</v>
      </c>
      <c r="B17" s="8" t="n">
        <v>0.0001</v>
      </c>
    </row>
    <row r="18" spans="1:3">
      <c r="A18" s="4" t="s">
        <v>411</v>
      </c>
      <c r="B18" s="9" t="n">
        <v>4e-05</v>
      </c>
    </row>
    <row r="19" spans="1:3">
      <c r="A19" s="4" t="s">
        <v>407</v>
      </c>
      <c r="B19" s="4" t="s">
        <v>408</v>
      </c>
    </row>
    <row r="20" spans="1:3">
      <c r="A20" s="4" t="s">
        <v>417</v>
      </c>
    </row>
    <row r="21" spans="1:3">
      <c r="A21" s="4" t="s">
        <v>405</v>
      </c>
      <c r="B21" s="8" t="n">
        <v>0.0002</v>
      </c>
    </row>
    <row r="22" spans="1:3">
      <c r="A22" s="4" t="s">
        <v>411</v>
      </c>
      <c r="B22" s="9" t="n">
        <v>5e-05</v>
      </c>
    </row>
    <row r="23" spans="1:3">
      <c r="A23" s="4" t="s">
        <v>407</v>
      </c>
      <c r="B23" s="4" t="s">
        <v>418</v>
      </c>
    </row>
    <row r="24" spans="1:3">
      <c r="A24" s="4" t="s">
        <v>419</v>
      </c>
    </row>
    <row r="25" spans="1:3">
      <c r="A25" s="4" t="s">
        <v>410</v>
      </c>
      <c r="C25" s="4" t="s">
        <v>282</v>
      </c>
    </row>
    <row r="26" spans="1:3">
      <c r="A26" s="4" t="s">
        <v>420</v>
      </c>
    </row>
    <row r="27" spans="1:3">
      <c r="A27" s="4" t="s">
        <v>405</v>
      </c>
      <c r="C27" s="8" t="n">
        <v>0.0001</v>
      </c>
    </row>
    <row r="28" spans="1:3">
      <c r="A28" s="4" t="s">
        <v>411</v>
      </c>
      <c r="C28" s="9" t="n">
        <v>4e-05</v>
      </c>
    </row>
    <row r="29" spans="1:3">
      <c r="A29" s="4" t="s">
        <v>361</v>
      </c>
      <c r="C29" s="4" t="s">
        <v>421</v>
      </c>
    </row>
    <row r="30" spans="1:3">
      <c r="A30" s="4" t="s">
        <v>407</v>
      </c>
      <c r="C30" s="4" t="s">
        <v>422</v>
      </c>
    </row>
    <row r="31" spans="1:3">
      <c r="A31" s="4" t="s">
        <v>423</v>
      </c>
    </row>
    <row r="32" spans="1:3">
      <c r="A32" s="4" t="s">
        <v>405</v>
      </c>
      <c r="C32" s="8" t="n">
        <v>0.0009</v>
      </c>
    </row>
    <row r="33" spans="1:3">
      <c r="A33" s="4" t="s">
        <v>411</v>
      </c>
      <c r="C33" s="8" t="n">
        <v>0.0012</v>
      </c>
    </row>
    <row r="34" spans="1:3">
      <c r="A34" s="4" t="s">
        <v>361</v>
      </c>
      <c r="C34" s="4" t="s">
        <v>424</v>
      </c>
    </row>
    <row r="35" spans="1:3">
      <c r="A35" s="4" t="s">
        <v>407</v>
      </c>
      <c r="C35" s="4" t="s">
        <v>41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25</v>
      </c>
      <c r="B1" s="2" t="s">
        <v>1</v>
      </c>
    </row>
    <row r="2" spans="1:3">
      <c r="B2" s="2" t="s">
        <v>2</v>
      </c>
      <c r="C2" s="2" t="s">
        <v>30</v>
      </c>
    </row>
    <row r="3" spans="1:3">
      <c r="A3" s="3" t="s">
        <v>426</v>
      </c>
    </row>
    <row r="4" spans="1:3">
      <c r="A4" s="4" t="s">
        <v>427</v>
      </c>
      <c r="B4" s="6" t="n">
        <v>1173213</v>
      </c>
      <c r="C4" s="6" t="n">
        <v>2985575</v>
      </c>
    </row>
    <row r="5" spans="1:3">
      <c r="A5" s="4" t="s">
        <v>428</v>
      </c>
      <c r="B5" s="5" t="n">
        <v>-674007</v>
      </c>
      <c r="C5" s="5" t="n">
        <v>-1607279</v>
      </c>
    </row>
    <row r="6" spans="1:3">
      <c r="A6" s="4" t="s">
        <v>429</v>
      </c>
      <c r="B6" s="5" t="n">
        <v>-109071</v>
      </c>
      <c r="C6" s="5" t="n">
        <v>-165083</v>
      </c>
    </row>
    <row r="7" spans="1:3">
      <c r="A7" s="4" t="s">
        <v>430</v>
      </c>
      <c r="B7" s="4" t="s">
        <v>34</v>
      </c>
      <c r="C7" s="5" t="n">
        <v>-40000</v>
      </c>
    </row>
    <row r="8" spans="1:3">
      <c r="A8" s="4" t="s">
        <v>431</v>
      </c>
      <c r="B8" s="6" t="n">
        <v>390135</v>
      </c>
      <c r="C8" s="6" t="n">
        <v>117321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32</v>
      </c>
      <c r="B1" s="2" t="s">
        <v>1</v>
      </c>
    </row>
    <row r="2" spans="1:3">
      <c r="B2" s="2" t="s">
        <v>2</v>
      </c>
      <c r="C2" s="2" t="s">
        <v>30</v>
      </c>
    </row>
    <row r="3" spans="1:3">
      <c r="A3" s="3" t="s">
        <v>433</v>
      </c>
    </row>
    <row r="4" spans="1:3">
      <c r="A4" s="4" t="s">
        <v>434</v>
      </c>
      <c r="B4" s="6" t="n">
        <v>674007</v>
      </c>
      <c r="C4" s="6" t="n">
        <v>1607279</v>
      </c>
    </row>
    <row r="5" spans="1:3">
      <c r="A5" s="4" t="s">
        <v>50</v>
      </c>
      <c r="B5" s="6" t="n">
        <v>390135</v>
      </c>
      <c r="C5" s="6" t="n">
        <v>117321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7"/>
    <col customWidth="1" max="2" min="2" width="13"/>
    <col customWidth="1" max="3" min="3" width="14"/>
    <col customWidth="1" max="4" min="4" width="14"/>
    <col customWidth="1" max="5" min="5" width="14"/>
    <col customWidth="1" max="6" min="6" width="14"/>
  </cols>
  <sheetData>
    <row r="1" spans="1:6">
      <c r="A1" s="1" t="s">
        <v>435</v>
      </c>
      <c r="B1" s="2" t="s">
        <v>436</v>
      </c>
      <c r="C1" s="2" t="s">
        <v>437</v>
      </c>
      <c r="D1" s="2" t="s">
        <v>2</v>
      </c>
      <c r="E1" s="2" t="s">
        <v>30</v>
      </c>
      <c r="F1" s="2" t="s">
        <v>438</v>
      </c>
    </row>
    <row r="2" spans="1:6">
      <c r="A2" s="4" t="s">
        <v>439</v>
      </c>
      <c r="E2" s="6" t="n">
        <v>1372907</v>
      </c>
    </row>
    <row r="3" spans="1:6">
      <c r="A3" s="4" t="s">
        <v>440</v>
      </c>
    </row>
    <row r="4" spans="1:6">
      <c r="A4" s="4" t="s">
        <v>44</v>
      </c>
      <c r="D4" s="6" t="n">
        <v>2517509</v>
      </c>
      <c r="E4" s="5" t="n">
        <v>1611815</v>
      </c>
    </row>
    <row r="5" spans="1:6">
      <c r="A5" s="4" t="s">
        <v>441</v>
      </c>
      <c r="D5" s="5" t="n">
        <v>631997</v>
      </c>
      <c r="E5" s="5" t="n">
        <v>160168</v>
      </c>
    </row>
    <row r="6" spans="1:6">
      <c r="A6" s="4" t="s">
        <v>442</v>
      </c>
      <c r="C6" s="6" t="n">
        <v>10000</v>
      </c>
    </row>
    <row r="7" spans="1:6">
      <c r="A7" s="4" t="s">
        <v>443</v>
      </c>
    </row>
    <row r="8" spans="1:6">
      <c r="A8" s="4" t="s">
        <v>44</v>
      </c>
      <c r="F8" s="6" t="n">
        <v>20000</v>
      </c>
    </row>
    <row r="9" spans="1:6">
      <c r="A9" s="4" t="s">
        <v>444</v>
      </c>
      <c r="D9" s="5" t="n">
        <v>0</v>
      </c>
      <c r="E9" s="5" t="n">
        <v>15195</v>
      </c>
    </row>
    <row r="10" spans="1:6">
      <c r="A10" s="4" t="s">
        <v>349</v>
      </c>
      <c r="F10" s="4" t="s">
        <v>445</v>
      </c>
    </row>
    <row r="11" spans="1:6">
      <c r="A11" s="4" t="s">
        <v>446</v>
      </c>
    </row>
    <row r="12" spans="1:6">
      <c r="A12" s="4" t="s">
        <v>441</v>
      </c>
      <c r="D12" s="5" t="n">
        <v>0</v>
      </c>
      <c r="E12" s="5" t="n">
        <v>3697967</v>
      </c>
    </row>
    <row r="13" spans="1:6">
      <c r="A13" s="4" t="s">
        <v>447</v>
      </c>
    </row>
    <row r="14" spans="1:6">
      <c r="A14" s="4" t="s">
        <v>44</v>
      </c>
      <c r="D14" s="5" t="n">
        <v>55991</v>
      </c>
      <c r="E14" s="5" t="n">
        <v>55991</v>
      </c>
    </row>
    <row r="15" spans="1:6">
      <c r="A15" s="4" t="s">
        <v>448</v>
      </c>
    </row>
    <row r="16" spans="1:6">
      <c r="A16" s="4" t="s">
        <v>444</v>
      </c>
      <c r="D16" s="5" t="n">
        <v>0</v>
      </c>
      <c r="E16" s="5" t="n">
        <v>31352</v>
      </c>
    </row>
    <row r="17" spans="1:6">
      <c r="A17" s="4" t="s">
        <v>449</v>
      </c>
    </row>
    <row r="18" spans="1:6">
      <c r="A18" s="4" t="s">
        <v>450</v>
      </c>
      <c r="D18" s="5" t="n">
        <v>19290</v>
      </c>
      <c r="E18" s="5" t="n">
        <v>46119</v>
      </c>
    </row>
    <row r="19" spans="1:6">
      <c r="A19" s="4" t="s">
        <v>451</v>
      </c>
    </row>
    <row r="20" spans="1:6">
      <c r="A20" s="4" t="s">
        <v>44</v>
      </c>
      <c r="D20" s="6" t="n">
        <v>166500</v>
      </c>
      <c r="E20" s="6" t="n">
        <v>130500</v>
      </c>
    </row>
    <row r="21" spans="1:6">
      <c r="A21" s="4" t="s">
        <v>442</v>
      </c>
      <c r="B21" s="6" t="n">
        <v>3000</v>
      </c>
    </row>
    <row r="22" spans="1:6">
      <c r="A22" s="4" t="s">
        <v>452</v>
      </c>
    </row>
    <row r="23" spans="1:6">
      <c r="A23" s="4" t="s">
        <v>453</v>
      </c>
      <c r="C23" s="4" t="s">
        <v>44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P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454</v>
      </c>
      <c r="B1" s="2" t="s">
        <v>1</v>
      </c>
    </row>
    <row r="2" spans="1:16">
      <c r="B2" s="2" t="s">
        <v>30</v>
      </c>
      <c r="C2" s="2" t="s">
        <v>2</v>
      </c>
      <c r="D2" s="2" t="s">
        <v>455</v>
      </c>
      <c r="E2" s="2" t="s">
        <v>456</v>
      </c>
      <c r="F2" s="2" t="s">
        <v>457</v>
      </c>
      <c r="G2" s="2" t="s">
        <v>458</v>
      </c>
      <c r="H2" s="2" t="s">
        <v>459</v>
      </c>
      <c r="I2" s="2" t="s">
        <v>460</v>
      </c>
      <c r="J2" s="2" t="s">
        <v>461</v>
      </c>
      <c r="K2" s="2" t="s">
        <v>462</v>
      </c>
      <c r="L2" s="2" t="s">
        <v>463</v>
      </c>
      <c r="M2" s="2" t="s">
        <v>464</v>
      </c>
      <c r="N2" s="2" t="s">
        <v>465</v>
      </c>
      <c r="O2" s="2" t="s">
        <v>466</v>
      </c>
      <c r="P2" s="2" t="s">
        <v>467</v>
      </c>
    </row>
    <row r="3" spans="1:16">
      <c r="A3" s="4" t="s">
        <v>67</v>
      </c>
      <c r="B3" s="5" t="n">
        <v>2500000000</v>
      </c>
      <c r="C3" s="5" t="n">
        <v>2500000000</v>
      </c>
      <c r="D3" s="5" t="n">
        <v>2500000000</v>
      </c>
      <c r="E3" s="5" t="n">
        <v>1500000000</v>
      </c>
      <c r="G3" s="5" t="n">
        <v>1500000000</v>
      </c>
      <c r="H3" s="5" t="n">
        <v>1000000000</v>
      </c>
    </row>
    <row r="4" spans="1:16">
      <c r="A4" s="4" t="s">
        <v>40</v>
      </c>
      <c r="B4" s="6" t="n">
        <v>5000</v>
      </c>
      <c r="C4" s="4" t="s">
        <v>34</v>
      </c>
    </row>
    <row r="5" spans="1:16">
      <c r="A5" s="4" t="s">
        <v>116</v>
      </c>
      <c r="C5" s="6" t="n">
        <v>5000</v>
      </c>
    </row>
    <row r="6" spans="1:16">
      <c r="A6" s="4" t="s">
        <v>468</v>
      </c>
      <c r="B6" s="5" t="n">
        <v>1222967493</v>
      </c>
      <c r="C6" s="5" t="n">
        <v>2255390469</v>
      </c>
    </row>
    <row r="7" spans="1:16">
      <c r="A7" s="4" t="s">
        <v>47</v>
      </c>
      <c r="C7" s="6" t="n">
        <v>2000</v>
      </c>
    </row>
    <row r="8" spans="1:16">
      <c r="A8" s="4" t="s">
        <v>345</v>
      </c>
      <c r="C8" s="6" t="n">
        <v>1022</v>
      </c>
    </row>
    <row r="9" spans="1:16">
      <c r="A9" s="4" t="s">
        <v>469</v>
      </c>
      <c r="C9" s="5" t="n">
        <v>60444800</v>
      </c>
    </row>
    <row r="10" spans="1:16">
      <c r="A10" s="4" t="s">
        <v>470</v>
      </c>
      <c r="C10" s="6" t="n">
        <v>2000</v>
      </c>
    </row>
    <row r="11" spans="1:16">
      <c r="A11" s="4" t="s">
        <v>64</v>
      </c>
    </row>
    <row r="12" spans="1:16">
      <c r="A12" s="4" t="s">
        <v>71</v>
      </c>
      <c r="L12" s="5" t="n">
        <v>10000000</v>
      </c>
    </row>
    <row r="13" spans="1:16">
      <c r="A13" s="4" t="s">
        <v>471</v>
      </c>
      <c r="L13" s="8" t="n">
        <v>0.0003</v>
      </c>
    </row>
    <row r="14" spans="1:16">
      <c r="A14" s="4" t="s">
        <v>72</v>
      </c>
      <c r="J14" s="5" t="n">
        <v>5000000</v>
      </c>
    </row>
    <row r="15" spans="1:16">
      <c r="A15" s="4" t="s">
        <v>40</v>
      </c>
      <c r="J15" s="6" t="n">
        <v>5000</v>
      </c>
    </row>
    <row r="16" spans="1:16">
      <c r="A16" s="4" t="s">
        <v>63</v>
      </c>
    </row>
    <row r="17" spans="1:16">
      <c r="A17" s="4" t="s">
        <v>472</v>
      </c>
      <c r="N17" s="5" t="n">
        <v>280000000</v>
      </c>
    </row>
    <row r="18" spans="1:16">
      <c r="A18" s="4" t="s">
        <v>71</v>
      </c>
      <c r="O18" s="5" t="n">
        <v>100000000</v>
      </c>
    </row>
    <row r="19" spans="1:16">
      <c r="A19" s="4" t="s">
        <v>471</v>
      </c>
      <c r="N19" s="10" t="n">
        <v>3e-09</v>
      </c>
    </row>
    <row r="20" spans="1:16">
      <c r="A20" s="4" t="s">
        <v>72</v>
      </c>
      <c r="M20" s="5" t="n">
        <v>192000000</v>
      </c>
    </row>
    <row r="21" spans="1:16">
      <c r="A21" s="4" t="s">
        <v>473</v>
      </c>
      <c r="M21" s="6" t="n">
        <v>43031</v>
      </c>
    </row>
    <row r="22" spans="1:16">
      <c r="A22" s="4" t="s">
        <v>61</v>
      </c>
    </row>
    <row r="23" spans="1:16">
      <c r="A23" s="4" t="s">
        <v>71</v>
      </c>
      <c r="P23" s="5" t="n">
        <v>300000000</v>
      </c>
    </row>
    <row r="24" spans="1:16">
      <c r="A24" s="4" t="s">
        <v>471</v>
      </c>
      <c r="P24" s="10" t="n">
        <v>3e-07</v>
      </c>
    </row>
    <row r="25" spans="1:16">
      <c r="A25" s="4" t="s">
        <v>259</v>
      </c>
    </row>
    <row r="26" spans="1:16">
      <c r="A26" s="4" t="s">
        <v>473</v>
      </c>
      <c r="B26" s="6" t="n">
        <v>6669</v>
      </c>
    </row>
    <row r="27" spans="1:16">
      <c r="A27" s="4" t="s">
        <v>468</v>
      </c>
      <c r="B27" s="5" t="n">
        <v>5136000</v>
      </c>
      <c r="I27" s="5" t="n">
        <v>4101000</v>
      </c>
    </row>
    <row r="28" spans="1:16">
      <c r="A28" s="4" t="s">
        <v>474</v>
      </c>
      <c r="B28" s="6" t="n">
        <v>933</v>
      </c>
    </row>
    <row r="29" spans="1:16">
      <c r="A29" s="4" t="s">
        <v>475</v>
      </c>
      <c r="B29" s="6" t="n">
        <v>5736</v>
      </c>
    </row>
    <row r="30" spans="1:16">
      <c r="A30" s="4" t="s">
        <v>94</v>
      </c>
    </row>
    <row r="31" spans="1:16">
      <c r="A31" s="4" t="s">
        <v>468</v>
      </c>
      <c r="B31" s="5" t="n">
        <v>932613139</v>
      </c>
      <c r="C31" s="5" t="n">
        <v>1032422976</v>
      </c>
      <c r="F31" s="5" t="n">
        <v>233333334</v>
      </c>
    </row>
    <row r="32" spans="1:16">
      <c r="A32" s="4" t="s">
        <v>47</v>
      </c>
      <c r="B32" s="6" t="n">
        <v>55170</v>
      </c>
      <c r="C32" s="6" t="n">
        <v>42998</v>
      </c>
    </row>
    <row r="33" spans="1:16">
      <c r="A33" s="4" t="s">
        <v>345</v>
      </c>
      <c r="B33" s="6" t="n">
        <v>2818</v>
      </c>
      <c r="C33" s="6" t="n">
        <v>6990</v>
      </c>
    </row>
    <row r="34" spans="1:16">
      <c r="A34" s="4" t="s">
        <v>476</v>
      </c>
      <c r="F34" s="6" t="n">
        <v>90000</v>
      </c>
    </row>
    <row r="35" spans="1:16">
      <c r="A35" s="4" t="s">
        <v>477</v>
      </c>
    </row>
    <row r="36" spans="1:16">
      <c r="A36" s="4" t="s">
        <v>70</v>
      </c>
      <c r="K36" s="6" t="n">
        <v>2083</v>
      </c>
    </row>
    <row r="37" spans="1:16">
      <c r="A37" s="4" t="s">
        <v>72</v>
      </c>
      <c r="K37" s="5" t="n">
        <v>2083333</v>
      </c>
    </row>
    <row r="38" spans="1:16">
      <c r="A38" s="4" t="s">
        <v>478</v>
      </c>
      <c r="K38" s="4" t="s">
        <v>479</v>
      </c>
    </row>
    <row r="39" spans="1:16">
      <c r="A39" s="4" t="s">
        <v>480</v>
      </c>
    </row>
    <row r="40" spans="1:16">
      <c r="A40" s="4" t="s">
        <v>478</v>
      </c>
      <c r="K40" s="4" t="s">
        <v>481</v>
      </c>
    </row>
    <row r="41" spans="1:16">
      <c r="A41" s="4" t="s">
        <v>482</v>
      </c>
      <c r="K41" s="4" t="s">
        <v>4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484</v>
      </c>
      <c r="B1" s="2" t="s">
        <v>1</v>
      </c>
    </row>
    <row r="2" spans="1:3">
      <c r="B2" s="2" t="s">
        <v>2</v>
      </c>
      <c r="C2" s="2" t="s">
        <v>30</v>
      </c>
    </row>
    <row r="3" spans="1:3">
      <c r="A3" s="3" t="s">
        <v>485</v>
      </c>
    </row>
    <row r="4" spans="1:3">
      <c r="A4" s="4" t="s">
        <v>486</v>
      </c>
      <c r="B4" s="4" t="s">
        <v>34</v>
      </c>
      <c r="C4" s="4" t="s">
        <v>34</v>
      </c>
    </row>
    <row r="5" spans="1:3">
      <c r="A5" s="4" t="s">
        <v>487</v>
      </c>
      <c r="B5" s="4" t="s">
        <v>34</v>
      </c>
      <c r="C5" s="4" t="s">
        <v>34</v>
      </c>
    </row>
    <row r="6" spans="1:3">
      <c r="A6" s="4" t="s">
        <v>488</v>
      </c>
      <c r="B6" s="4" t="s">
        <v>34</v>
      </c>
      <c r="C6" s="4" t="s">
        <v>34</v>
      </c>
    </row>
    <row r="7" spans="1:3">
      <c r="A7" s="3" t="s">
        <v>489</v>
      </c>
    </row>
    <row r="8" spans="1:3">
      <c r="A8" s="4" t="s">
        <v>486</v>
      </c>
      <c r="B8" s="5" t="n">
        <v>1970098</v>
      </c>
      <c r="C8" s="5" t="n">
        <v>216627</v>
      </c>
    </row>
    <row r="9" spans="1:3">
      <c r="A9" s="4" t="s">
        <v>487</v>
      </c>
      <c r="B9" s="4" t="s">
        <v>34</v>
      </c>
      <c r="C9" s="4" t="s">
        <v>34</v>
      </c>
    </row>
    <row r="10" spans="1:3">
      <c r="A10" s="4" t="s">
        <v>488</v>
      </c>
      <c r="B10" s="4" t="s">
        <v>34</v>
      </c>
      <c r="C10" s="4" t="s">
        <v>34</v>
      </c>
    </row>
    <row r="11" spans="1:3">
      <c r="A11" s="4" t="s">
        <v>490</v>
      </c>
      <c r="B11" s="5" t="n">
        <v>-1970098</v>
      </c>
      <c r="C11" s="5" t="n">
        <v>-216627</v>
      </c>
    </row>
    <row r="12" spans="1:3">
      <c r="A12" s="4" t="s">
        <v>99</v>
      </c>
      <c r="B12" s="4" t="s">
        <v>34</v>
      </c>
      <c r="C12" s="4" t="s">
        <v>3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491</v>
      </c>
      <c r="B1" s="2" t="s">
        <v>2</v>
      </c>
      <c r="C1" s="2" t="s">
        <v>30</v>
      </c>
    </row>
    <row r="2" spans="1:3">
      <c r="A2" s="3" t="s">
        <v>492</v>
      </c>
    </row>
    <row r="3" spans="1:3">
      <c r="A3" s="4" t="s">
        <v>493</v>
      </c>
      <c r="B3" s="6" t="n">
        <v>3881722</v>
      </c>
      <c r="C3" s="6" t="n">
        <v>5851820</v>
      </c>
    </row>
    <row r="4" spans="1:3">
      <c r="A4" s="4" t="s">
        <v>494</v>
      </c>
      <c r="B4" s="5" t="n">
        <v>-3881722</v>
      </c>
      <c r="C4" s="5" t="n">
        <v>-5851820</v>
      </c>
    </row>
    <row r="5" spans="1:3">
      <c r="A5" s="4" t="s">
        <v>99</v>
      </c>
      <c r="B5" s="4" t="s">
        <v>34</v>
      </c>
      <c r="C5" s="4" t="s">
        <v>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4</v>
      </c>
      <c r="B1" s="2" t="s">
        <v>1</v>
      </c>
    </row>
    <row r="2" spans="1:3">
      <c r="B2" s="2" t="s">
        <v>2</v>
      </c>
      <c r="C2" s="2" t="s">
        <v>30</v>
      </c>
    </row>
    <row r="3" spans="1:3">
      <c r="A3" s="3" t="s">
        <v>75</v>
      </c>
    </row>
    <row r="4" spans="1:3">
      <c r="A4" s="4" t="s">
        <v>76</v>
      </c>
      <c r="B4" s="6" t="n">
        <v>631997</v>
      </c>
      <c r="C4" s="6" t="n">
        <v>3858135</v>
      </c>
    </row>
    <row r="5" spans="1:3">
      <c r="A5" s="3" t="s">
        <v>77</v>
      </c>
    </row>
    <row r="6" spans="1:3">
      <c r="A6" s="4" t="s">
        <v>78</v>
      </c>
      <c r="B6" s="4" t="s">
        <v>34</v>
      </c>
      <c r="C6" s="5" t="n">
        <v>2925273</v>
      </c>
    </row>
    <row r="7" spans="1:3">
      <c r="A7" s="4" t="s">
        <v>79</v>
      </c>
      <c r="B7" s="5" t="n">
        <v>1199481</v>
      </c>
      <c r="C7" s="5" t="n">
        <v>1438841</v>
      </c>
    </row>
    <row r="8" spans="1:3">
      <c r="A8" s="4" t="s">
        <v>80</v>
      </c>
      <c r="B8" s="5" t="n">
        <v>5000</v>
      </c>
      <c r="C8" s="4" t="s">
        <v>34</v>
      </c>
    </row>
    <row r="9" spans="1:3">
      <c r="A9" s="4" t="s">
        <v>81</v>
      </c>
      <c r="B9" s="5" t="n">
        <v>1204481</v>
      </c>
      <c r="C9" s="5" t="n">
        <v>4364114</v>
      </c>
    </row>
    <row r="10" spans="1:3">
      <c r="A10" s="4" t="s">
        <v>82</v>
      </c>
      <c r="B10" s="5" t="n">
        <v>-572484</v>
      </c>
      <c r="C10" s="5" t="n">
        <v>-505979</v>
      </c>
    </row>
    <row r="11" spans="1:3">
      <c r="A11" s="3" t="s">
        <v>83</v>
      </c>
    </row>
    <row r="12" spans="1:3">
      <c r="A12" s="4" t="s">
        <v>84</v>
      </c>
      <c r="B12" s="5" t="n">
        <v>-764482</v>
      </c>
      <c r="C12" s="5" t="n">
        <v>-922320</v>
      </c>
    </row>
    <row r="13" spans="1:3">
      <c r="A13" s="4" t="s">
        <v>85</v>
      </c>
      <c r="B13" s="5" t="n">
        <v>674007</v>
      </c>
      <c r="C13" s="5" t="n">
        <v>1607279</v>
      </c>
    </row>
    <row r="14" spans="1:3">
      <c r="A14" s="4" t="s">
        <v>86</v>
      </c>
      <c r="B14" s="4" t="s">
        <v>34</v>
      </c>
      <c r="C14" s="5" t="n">
        <v>19874</v>
      </c>
    </row>
    <row r="15" spans="1:3">
      <c r="A15" s="4" t="s">
        <v>87</v>
      </c>
      <c r="B15" s="5" t="n">
        <v>-90475</v>
      </c>
      <c r="C15" s="5" t="n">
        <v>704833</v>
      </c>
    </row>
    <row r="16" spans="1:3">
      <c r="A16" s="4" t="s">
        <v>88</v>
      </c>
      <c r="B16" s="6" t="n">
        <v>-662959</v>
      </c>
      <c r="C16" s="6" t="n">
        <v>198854</v>
      </c>
    </row>
    <row r="17" spans="1:3">
      <c r="A17" s="4" t="s">
        <v>89</v>
      </c>
      <c r="B17" s="6" t="n">
        <v>0</v>
      </c>
      <c r="C17" s="6" t="n">
        <v>0</v>
      </c>
    </row>
    <row r="18" spans="1:3">
      <c r="A18" s="4" t="s">
        <v>90</v>
      </c>
      <c r="B18" s="6" t="n">
        <v>0</v>
      </c>
      <c r="C18" s="6" t="n">
        <v>0</v>
      </c>
    </row>
    <row r="19" spans="1:3">
      <c r="A19" s="4" t="s">
        <v>91</v>
      </c>
      <c r="B19" s="5" t="n">
        <v>1637145067</v>
      </c>
      <c r="C19" s="5" t="n">
        <v>703994058</v>
      </c>
    </row>
    <row r="20" spans="1:3">
      <c r="A20" s="4" t="s">
        <v>92</v>
      </c>
      <c r="B20" s="5" t="n">
        <v>1637145067</v>
      </c>
      <c r="C20" s="5" t="n">
        <v>3692857642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495</v>
      </c>
      <c r="B1" s="2" t="s">
        <v>1</v>
      </c>
    </row>
    <row r="2" spans="1:3">
      <c r="B2" s="2" t="s">
        <v>2</v>
      </c>
      <c r="C2" s="2" t="s">
        <v>30</v>
      </c>
    </row>
    <row r="3" spans="1:3">
      <c r="A3" s="3" t="s">
        <v>496</v>
      </c>
    </row>
    <row r="4" spans="1:3">
      <c r="A4" s="4" t="s">
        <v>497</v>
      </c>
      <c r="B4" s="6" t="n">
        <v>-225406</v>
      </c>
      <c r="C4" s="6" t="n">
        <v>67610</v>
      </c>
    </row>
    <row r="5" spans="1:3">
      <c r="A5" s="4" t="s">
        <v>498</v>
      </c>
      <c r="B5" s="5" t="n">
        <v>-229162</v>
      </c>
      <c r="C5" s="5" t="n">
        <v>-546475</v>
      </c>
    </row>
    <row r="6" spans="1:3">
      <c r="A6" s="4" t="s">
        <v>499</v>
      </c>
      <c r="B6" s="5" t="n">
        <v>21695</v>
      </c>
      <c r="C6" s="5" t="n">
        <v>256885</v>
      </c>
    </row>
    <row r="7" spans="1:3">
      <c r="A7" s="4" t="s">
        <v>500</v>
      </c>
      <c r="B7" s="5" t="n">
        <v>2402971</v>
      </c>
      <c r="C7" s="5" t="n">
        <v>5353</v>
      </c>
    </row>
    <row r="8" spans="1:3">
      <c r="A8" s="4" t="s">
        <v>501</v>
      </c>
      <c r="B8" s="5" t="n">
        <v>-1970098</v>
      </c>
      <c r="C8" s="5" t="n">
        <v>-216627</v>
      </c>
    </row>
    <row r="9" spans="1:3">
      <c r="A9" s="4" t="s">
        <v>99</v>
      </c>
      <c r="B9" s="4" t="s">
        <v>34</v>
      </c>
      <c r="C9" s="4" t="s">
        <v>3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21"/>
  </cols>
  <sheetData>
    <row r="1" spans="1:2">
      <c r="A1" s="1" t="s">
        <v>502</v>
      </c>
      <c r="B1" s="2" t="s">
        <v>1</v>
      </c>
    </row>
    <row r="2" spans="1:2">
      <c r="B2" s="2" t="s">
        <v>503</v>
      </c>
    </row>
    <row r="3" spans="1:2">
      <c r="A3" s="3" t="s">
        <v>504</v>
      </c>
    </row>
    <row r="4" spans="1:2">
      <c r="A4" s="4" t="s">
        <v>505</v>
      </c>
      <c r="B4" s="6" t="n">
        <v>1850000</v>
      </c>
    </row>
    <row r="5" spans="1:2">
      <c r="A5" s="4" t="s">
        <v>506</v>
      </c>
      <c r="B5" s="6" t="n">
        <v>2400000</v>
      </c>
    </row>
    <row r="6" spans="1:2">
      <c r="A6" s="4" t="s">
        <v>507</v>
      </c>
      <c r="B6" s="4" t="s">
        <v>5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509</v>
      </c>
      <c r="B1" s="2" t="s">
        <v>510</v>
      </c>
    </row>
    <row r="2" spans="1:2">
      <c r="A2" s="5" t="n">
        <v>2018</v>
      </c>
      <c r="B2" s="6" t="n">
        <v>64529</v>
      </c>
    </row>
    <row r="3" spans="1:2">
      <c r="A3" s="5" t="n">
        <v>2019</v>
      </c>
      <c r="B3" s="5" t="n">
        <v>68585</v>
      </c>
    </row>
    <row r="4" spans="1:2">
      <c r="A4" s="5" t="n">
        <v>2020</v>
      </c>
      <c r="B4" s="5" t="n">
        <v>65727</v>
      </c>
    </row>
    <row r="5" spans="1:2">
      <c r="A5" s="4" t="s">
        <v>99</v>
      </c>
      <c r="B5" s="6" t="n">
        <v>19884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11</v>
      </c>
      <c r="B1" s="2" t="s">
        <v>512</v>
      </c>
      <c r="C1" s="2" t="s">
        <v>2</v>
      </c>
      <c r="D1" s="2" t="s">
        <v>30</v>
      </c>
    </row>
    <row r="2" spans="1:4">
      <c r="A2" s="3" t="s">
        <v>513</v>
      </c>
    </row>
    <row r="3" spans="1:4">
      <c r="A3" s="4" t="s">
        <v>514</v>
      </c>
      <c r="B3" s="4" t="s">
        <v>515</v>
      </c>
    </row>
    <row r="4" spans="1:4">
      <c r="A4" s="4" t="s">
        <v>516</v>
      </c>
      <c r="B4" s="6" t="n">
        <v>42000</v>
      </c>
    </row>
    <row r="5" spans="1:4">
      <c r="A5" s="4" t="s">
        <v>39</v>
      </c>
      <c r="B5" s="6" t="n">
        <v>7535</v>
      </c>
      <c r="C5" s="6" t="n">
        <v>7535</v>
      </c>
      <c r="D5" s="6" t="n">
        <v>753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6"/>
    <col customWidth="1" max="3" min="3" width="16"/>
  </cols>
  <sheetData>
    <row r="1" spans="1:3">
      <c r="A1" s="1" t="s">
        <v>517</v>
      </c>
      <c r="B1" s="2" t="s">
        <v>512</v>
      </c>
      <c r="C1" s="2" t="s">
        <v>518</v>
      </c>
    </row>
    <row r="2" spans="1:3">
      <c r="A2" s="4" t="s">
        <v>514</v>
      </c>
      <c r="B2" s="4" t="s">
        <v>515</v>
      </c>
    </row>
    <row r="3" spans="1:3">
      <c r="A3" s="4" t="s">
        <v>516</v>
      </c>
      <c r="B3" s="6" t="n">
        <v>42000</v>
      </c>
    </row>
    <row r="4" spans="1:3">
      <c r="A4" s="4" t="s">
        <v>519</v>
      </c>
    </row>
    <row r="5" spans="1:3">
      <c r="A5" s="4" t="s">
        <v>514</v>
      </c>
      <c r="C5" s="4" t="s">
        <v>520</v>
      </c>
    </row>
    <row r="6" spans="1:3">
      <c r="A6" s="4" t="s">
        <v>516</v>
      </c>
      <c r="C6" s="6" t="n">
        <v>6858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66"/>
    <col customWidth="1" max="2" min="2" width="46"/>
    <col customWidth="1" max="3" min="3" width="34"/>
    <col customWidth="1" max="4" min="4" width="22"/>
    <col customWidth="1" max="5" min="5" width="27"/>
    <col customWidth="1" max="6" min="6" width="24"/>
    <col customWidth="1" max="7" min="7" width="15"/>
    <col customWidth="1" max="8" min="8" width="20"/>
    <col customWidth="1" max="9" min="9" width="13"/>
  </cols>
  <sheetData>
    <row r="1" spans="1:9">
      <c r="A1" s="1" t="s">
        <v>93</v>
      </c>
      <c r="B1" s="2" t="s">
        <v>63</v>
      </c>
      <c r="C1" s="2" t="s">
        <v>64</v>
      </c>
      <c r="D1" s="2" t="s">
        <v>94</v>
      </c>
      <c r="E1" s="2" t="s">
        <v>95</v>
      </c>
      <c r="F1" s="2" t="s">
        <v>96</v>
      </c>
      <c r="G1" s="2" t="s">
        <v>97</v>
      </c>
      <c r="H1" s="2" t="s">
        <v>98</v>
      </c>
      <c r="I1" s="2" t="s">
        <v>99</v>
      </c>
    </row>
    <row r="2" spans="1:9">
      <c r="A2" s="4" t="s">
        <v>100</v>
      </c>
      <c r="B2" s="6" t="n">
        <v>192000</v>
      </c>
      <c r="C2" s="6" t="n">
        <v>7083</v>
      </c>
      <c r="D2" s="6" t="n">
        <v>51885</v>
      </c>
      <c r="E2" s="6" t="n">
        <v>17586393</v>
      </c>
      <c r="F2" s="6" t="n">
        <v>-75672</v>
      </c>
      <c r="G2" s="4" t="s">
        <v>34</v>
      </c>
      <c r="H2" s="6" t="n">
        <v>-28154496</v>
      </c>
      <c r="I2" s="6" t="n">
        <v>-10392807</v>
      </c>
    </row>
    <row r="3" spans="1:9">
      <c r="A3" s="4" t="s">
        <v>101</v>
      </c>
      <c r="B3" s="5" t="n">
        <v>192000000</v>
      </c>
      <c r="C3" s="5" t="n">
        <v>7083333</v>
      </c>
      <c r="D3" s="5" t="n">
        <v>51885020</v>
      </c>
    </row>
    <row r="4" spans="1:9">
      <c r="A4" s="4" t="s">
        <v>102</v>
      </c>
      <c r="D4" s="6" t="n">
        <v>932613</v>
      </c>
      <c r="E4" s="5" t="n">
        <v>-709543</v>
      </c>
      <c r="F4" s="4" t="s">
        <v>34</v>
      </c>
      <c r="G4" s="4" t="s">
        <v>34</v>
      </c>
      <c r="H4" s="4" t="s">
        <v>34</v>
      </c>
      <c r="I4" s="5" t="n">
        <v>223070</v>
      </c>
    </row>
    <row r="5" spans="1:9">
      <c r="A5" s="4" t="s">
        <v>103</v>
      </c>
      <c r="D5" s="5" t="n">
        <v>932613139</v>
      </c>
    </row>
    <row r="6" spans="1:9">
      <c r="A6" s="4" t="s">
        <v>104</v>
      </c>
      <c r="D6" s="6" t="n">
        <v>5136</v>
      </c>
      <c r="E6" s="5" t="n">
        <v>1533</v>
      </c>
      <c r="F6" s="4" t="s">
        <v>34</v>
      </c>
      <c r="G6" s="4" t="s">
        <v>34</v>
      </c>
      <c r="H6" s="4" t="s">
        <v>34</v>
      </c>
      <c r="I6" s="5" t="n">
        <v>6669</v>
      </c>
    </row>
    <row r="7" spans="1:9">
      <c r="A7" s="4" t="s">
        <v>105</v>
      </c>
      <c r="D7" s="5" t="n">
        <v>5136000</v>
      </c>
    </row>
    <row r="8" spans="1:9">
      <c r="A8" s="4" t="s">
        <v>106</v>
      </c>
      <c r="D8" s="6" t="n">
        <v>233333</v>
      </c>
      <c r="E8" s="5" t="n">
        <v>-143333</v>
      </c>
      <c r="F8" s="4" t="s">
        <v>34</v>
      </c>
      <c r="G8" s="4" t="s">
        <v>34</v>
      </c>
      <c r="H8" s="4" t="s">
        <v>34</v>
      </c>
      <c r="I8" s="5" t="n">
        <v>90000</v>
      </c>
    </row>
    <row r="9" spans="1:9">
      <c r="A9" s="4" t="s">
        <v>107</v>
      </c>
      <c r="D9" s="5" t="n">
        <v>233333334</v>
      </c>
    </row>
    <row r="10" spans="1:9">
      <c r="A10" s="4" t="s">
        <v>88</v>
      </c>
      <c r="B10" s="4" t="s">
        <v>34</v>
      </c>
      <c r="C10" s="4" t="s">
        <v>34</v>
      </c>
      <c r="D10" s="4" t="s">
        <v>34</v>
      </c>
      <c r="E10" s="4" t="s">
        <v>34</v>
      </c>
      <c r="F10" s="4" t="s">
        <v>34</v>
      </c>
      <c r="G10" s="4" t="s">
        <v>34</v>
      </c>
      <c r="H10" s="5" t="n">
        <v>198854</v>
      </c>
      <c r="I10" s="5" t="n">
        <v>198854</v>
      </c>
    </row>
    <row r="11" spans="1:9">
      <c r="A11" s="4" t="s">
        <v>108</v>
      </c>
      <c r="B11" s="6" t="n">
        <v>192000</v>
      </c>
      <c r="C11" s="6" t="n">
        <v>7083</v>
      </c>
      <c r="D11" s="6" t="n">
        <v>1222967</v>
      </c>
      <c r="E11" s="5" t="n">
        <v>16735050</v>
      </c>
      <c r="F11" s="5" t="n">
        <v>-75672</v>
      </c>
      <c r="G11" s="4" t="s">
        <v>34</v>
      </c>
      <c r="H11" s="5" t="n">
        <v>-27955642</v>
      </c>
      <c r="I11" s="5" t="n">
        <v>-9874214</v>
      </c>
    </row>
    <row r="12" spans="1:9">
      <c r="A12" s="4" t="s">
        <v>109</v>
      </c>
      <c r="B12" s="5" t="n">
        <v>192000000</v>
      </c>
      <c r="C12" s="5" t="n">
        <v>7083333</v>
      </c>
      <c r="D12" s="5" t="n">
        <v>1222967493</v>
      </c>
    </row>
    <row r="13" spans="1:9">
      <c r="A13" s="4" t="s">
        <v>102</v>
      </c>
      <c r="D13" s="6" t="n">
        <v>1032423</v>
      </c>
      <c r="E13" s="5" t="n">
        <v>-878386</v>
      </c>
      <c r="F13" s="4" t="s">
        <v>34</v>
      </c>
      <c r="G13" s="5" t="n">
        <v>5022</v>
      </c>
      <c r="H13" s="4" t="s">
        <v>34</v>
      </c>
      <c r="I13" s="5" t="n">
        <v>159059</v>
      </c>
    </row>
    <row r="14" spans="1:9">
      <c r="A14" s="4" t="s">
        <v>103</v>
      </c>
      <c r="D14" s="5" t="n">
        <v>1032422976</v>
      </c>
    </row>
    <row r="15" spans="1:9">
      <c r="A15" s="4" t="s">
        <v>88</v>
      </c>
      <c r="B15" s="4" t="s">
        <v>34</v>
      </c>
      <c r="C15" s="4" t="s">
        <v>34</v>
      </c>
      <c r="D15" s="4" t="s">
        <v>34</v>
      </c>
      <c r="E15" s="4" t="s">
        <v>34</v>
      </c>
      <c r="F15" s="4" t="s">
        <v>34</v>
      </c>
      <c r="G15" s="4" t="s">
        <v>34</v>
      </c>
      <c r="H15" s="5" t="n">
        <v>-662959</v>
      </c>
      <c r="I15" s="5" t="n">
        <v>-662959</v>
      </c>
    </row>
    <row r="16" spans="1:9">
      <c r="A16" s="4" t="s">
        <v>110</v>
      </c>
      <c r="B16" s="6" t="n">
        <v>192000</v>
      </c>
      <c r="C16" s="6" t="n">
        <v>7083</v>
      </c>
      <c r="D16" s="6" t="n">
        <v>2255390</v>
      </c>
      <c r="E16" s="6" t="n">
        <v>15856664</v>
      </c>
      <c r="F16" s="6" t="n">
        <v>-75672</v>
      </c>
      <c r="G16" s="6" t="n">
        <v>5022</v>
      </c>
      <c r="H16" s="6" t="n">
        <v>-28618601</v>
      </c>
      <c r="I16" s="6" t="n">
        <v>-10378114</v>
      </c>
    </row>
    <row r="17" spans="1:9">
      <c r="A17" s="4" t="s">
        <v>111</v>
      </c>
      <c r="B17" s="5" t="n">
        <v>192000000</v>
      </c>
      <c r="C17" s="5" t="n">
        <v>7083333</v>
      </c>
      <c r="D17" s="5" t="n">
        <v>22553904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v>
      </c>
      <c r="B1" s="2" t="s">
        <v>1</v>
      </c>
    </row>
    <row r="2" spans="1:3">
      <c r="B2" s="2" t="s">
        <v>2</v>
      </c>
      <c r="C2" s="2" t="s">
        <v>30</v>
      </c>
    </row>
    <row r="3" spans="1:3">
      <c r="A3" s="3" t="s">
        <v>113</v>
      </c>
    </row>
    <row r="4" spans="1:3">
      <c r="A4" s="4" t="s">
        <v>88</v>
      </c>
      <c r="B4" s="6" t="n">
        <v>-662959</v>
      </c>
      <c r="C4" s="6" t="n">
        <v>198854</v>
      </c>
    </row>
    <row r="5" spans="1:3">
      <c r="A5" s="4" t="s">
        <v>114</v>
      </c>
      <c r="B5" s="4" t="s">
        <v>34</v>
      </c>
      <c r="C5" s="5" t="n">
        <v>5521</v>
      </c>
    </row>
    <row r="6" spans="1:3">
      <c r="A6" s="3" t="s">
        <v>115</v>
      </c>
    </row>
    <row r="7" spans="1:3">
      <c r="A7" s="4" t="s">
        <v>116</v>
      </c>
      <c r="B7" s="5" t="n">
        <v>5000</v>
      </c>
      <c r="C7" s="4" t="s">
        <v>34</v>
      </c>
    </row>
    <row r="8" spans="1:3">
      <c r="A8" s="4" t="s">
        <v>117</v>
      </c>
      <c r="B8" s="5" t="n">
        <v>47478</v>
      </c>
      <c r="C8" s="5" t="n">
        <v>755544</v>
      </c>
    </row>
    <row r="9" spans="1:3">
      <c r="A9" s="4" t="s">
        <v>118</v>
      </c>
      <c r="B9" s="5" t="n">
        <v>-674007</v>
      </c>
      <c r="C9" s="5" t="n">
        <v>-1607279</v>
      </c>
    </row>
    <row r="10" spans="1:3">
      <c r="A10" s="4" t="s">
        <v>86</v>
      </c>
      <c r="B10" s="4" t="s">
        <v>34</v>
      </c>
      <c r="C10" s="5" t="n">
        <v>-19874</v>
      </c>
    </row>
    <row r="11" spans="1:3">
      <c r="A11" s="3" t="s">
        <v>119</v>
      </c>
    </row>
    <row r="12" spans="1:3">
      <c r="A12" s="4" t="s">
        <v>35</v>
      </c>
      <c r="B12" s="5" t="n">
        <v>-178705</v>
      </c>
      <c r="C12" s="5" t="n">
        <v>405226</v>
      </c>
    </row>
    <row r="13" spans="1:3">
      <c r="A13" s="4" t="s">
        <v>120</v>
      </c>
      <c r="B13" s="5" t="n">
        <v>-396</v>
      </c>
      <c r="C13" s="5" t="n">
        <v>-2178</v>
      </c>
    </row>
    <row r="14" spans="1:3">
      <c r="A14" s="4" t="s">
        <v>43</v>
      </c>
      <c r="B14" s="5" t="n">
        <v>594570</v>
      </c>
      <c r="C14" s="5" t="n">
        <v>139501</v>
      </c>
    </row>
    <row r="15" spans="1:3">
      <c r="A15" s="4" t="s">
        <v>44</v>
      </c>
      <c r="B15" s="5" t="n">
        <v>941694</v>
      </c>
      <c r="C15" s="5" t="n">
        <v>132900</v>
      </c>
    </row>
    <row r="16" spans="1:3">
      <c r="A16" s="4" t="s">
        <v>121</v>
      </c>
      <c r="B16" s="5" t="n">
        <v>72675</v>
      </c>
      <c r="C16" s="5" t="n">
        <v>8214</v>
      </c>
    </row>
    <row r="17" spans="1:3">
      <c r="A17" s="3" t="s">
        <v>122</v>
      </c>
    </row>
    <row r="18" spans="1:3">
      <c r="A18" s="4" t="s">
        <v>123</v>
      </c>
      <c r="B18" s="5" t="n">
        <v>15195</v>
      </c>
      <c r="C18" s="5" t="n">
        <v>-15195</v>
      </c>
    </row>
    <row r="19" spans="1:3">
      <c r="A19" s="4" t="s">
        <v>124</v>
      </c>
      <c r="B19" s="5" t="n">
        <v>15195</v>
      </c>
      <c r="C19" s="5" t="n">
        <v>-15195</v>
      </c>
    </row>
    <row r="20" spans="1:3">
      <c r="A20" s="3" t="s">
        <v>125</v>
      </c>
    </row>
    <row r="21" spans="1:3">
      <c r="A21" s="4" t="s">
        <v>126</v>
      </c>
      <c r="B21" s="5" t="n">
        <v>34824</v>
      </c>
      <c r="C21" s="5" t="n">
        <v>185000</v>
      </c>
    </row>
    <row r="22" spans="1:3">
      <c r="A22" s="4" t="s">
        <v>127</v>
      </c>
      <c r="B22" s="5" t="n">
        <v>-117921</v>
      </c>
      <c r="C22" s="5" t="n">
        <v>-271755</v>
      </c>
    </row>
    <row r="23" spans="1:3">
      <c r="A23" s="4" t="s">
        <v>128</v>
      </c>
      <c r="B23" s="4" t="s">
        <v>34</v>
      </c>
      <c r="C23" s="5" t="n">
        <v>900</v>
      </c>
    </row>
    <row r="24" spans="1:3">
      <c r="A24" s="4" t="s">
        <v>129</v>
      </c>
      <c r="B24" s="5" t="n">
        <v>-83097</v>
      </c>
      <c r="C24" s="5" t="n">
        <v>-85855</v>
      </c>
    </row>
    <row r="25" spans="1:3">
      <c r="A25" s="4" t="s">
        <v>130</v>
      </c>
      <c r="B25" s="5" t="n">
        <v>4773</v>
      </c>
      <c r="C25" s="5" t="n">
        <v>-92836</v>
      </c>
    </row>
    <row r="26" spans="1:3">
      <c r="A26" s="4" t="s">
        <v>131</v>
      </c>
      <c r="B26" s="5" t="n">
        <v>18297</v>
      </c>
      <c r="C26" s="5" t="n">
        <v>111133</v>
      </c>
    </row>
    <row r="27" spans="1:3">
      <c r="A27" s="4" t="s">
        <v>132</v>
      </c>
      <c r="B27" s="5" t="n">
        <v>23070</v>
      </c>
      <c r="C27" s="5" t="n">
        <v>18297</v>
      </c>
    </row>
    <row r="28" spans="1:3">
      <c r="A28" s="3" t="s">
        <v>133</v>
      </c>
    </row>
    <row r="29" spans="1:3">
      <c r="A29" s="4" t="s">
        <v>134</v>
      </c>
      <c r="B29" s="5" t="n">
        <v>15621</v>
      </c>
      <c r="C29" s="5" t="n">
        <v>84810</v>
      </c>
    </row>
    <row r="30" spans="1:3">
      <c r="A30" s="4" t="s">
        <v>135</v>
      </c>
      <c r="B30" s="4" t="s">
        <v>34</v>
      </c>
      <c r="C30" s="4" t="s">
        <v>34</v>
      </c>
    </row>
    <row r="31" spans="1:3">
      <c r="A31" s="3" t="s">
        <v>136</v>
      </c>
    </row>
    <row r="32" spans="1:3">
      <c r="A32" s="4" t="s">
        <v>137</v>
      </c>
      <c r="B32" s="5" t="n">
        <v>49988</v>
      </c>
      <c r="C32" s="5" t="n">
        <v>57987</v>
      </c>
    </row>
    <row r="33" spans="1:3">
      <c r="A33" s="4" t="s">
        <v>138</v>
      </c>
      <c r="B33" s="4" t="s">
        <v>34</v>
      </c>
      <c r="C33" s="6" t="n">
        <v>9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40</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6</v>
      </c>
      <c r="B1" s="2" t="s">
        <v>1</v>
      </c>
    </row>
    <row r="2" spans="1:2">
      <c r="B2" s="2" t="s">
        <v>2</v>
      </c>
    </row>
    <row r="3" spans="1:2">
      <c r="A3" s="3" t="s">
        <v>140</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2T19:20:46Z</dcterms:created>
  <dcterms:modified xmlns:dcterms="http://purl.org/dc/terms/" xmlns:xsi="http://www.w3.org/2001/XMLSchema-instance" xsi:type="dcterms:W3CDTF">2018-04-12T19:20:46Z</dcterms:modified>
</cp:coreProperties>
</file>